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Acquisitions and Divestitures" sheetId="9" r:id="rId9"/>
    <s:sheet name="Equity" sheetId="10" r:id="rId10"/>
    <s:sheet name="Earnings Per Share" sheetId="11" r:id="rId11"/>
    <s:sheet name="Long-Term Debt" sheetId="12" r:id="rId12"/>
    <s:sheet name="Asset Retirement Obligation" sheetId="13" r:id="rId13"/>
    <s:sheet name="Ceiling Test" sheetId="14" r:id="rId14"/>
    <s:sheet name="Derivative Instruments" sheetId="15" r:id="rId15"/>
    <s:sheet name="Fair Value Measurements" sheetId="16" r:id="rId16"/>
    <s:sheet name="Income Taxes" sheetId="17" r:id="rId17"/>
    <s:sheet name="Other Comprehensive Income" sheetId="18" r:id="rId18"/>
    <s:sheet name="Recently Issued Accounting Stan" sheetId="19" r:id="rId19"/>
    <s:sheet name="Earnings Per Share (Tables)" sheetId="20" r:id="rId20"/>
    <s:sheet name="Long-Term Debt (Tables)" sheetId="21" r:id="rId21"/>
    <s:sheet name="Asset Retirement Obligation (Ta" sheetId="22" r:id="rId22"/>
    <s:sheet name="Derivative Instruments (Tables)" sheetId="23" r:id="rId23"/>
    <s:sheet name="Fair Value Measurements (Tables" sheetId="24" r:id="rId24"/>
    <s:sheet name="Other Comprehensive Income (Tab" sheetId="25" r:id="rId25"/>
    <s:sheet name="Acquisitions and Divestitures -" sheetId="26" r:id="rId26"/>
    <s:sheet name="Acquisitions and Divestitures27" sheetId="27" r:id="rId27"/>
    <s:sheet name="Equity - Common Stock (Details)" sheetId="28" r:id="rId28"/>
    <s:sheet name="Equity - Convertible Preferred " sheetId="29" r:id="rId29"/>
    <s:sheet name="Earnings Per Share (Details)" sheetId="30" r:id="rId30"/>
    <s:sheet name="Earnings Per Share (Details Tex" sheetId="31" r:id="rId31"/>
    <s:sheet name="Long-Term Debt - Exchange Offer" sheetId="32" r:id="rId32"/>
    <s:sheet name="Long-Term Debt - Face Value to " sheetId="33" r:id="rId33"/>
    <s:sheet name="Long-Term Debt - Narrative (Det" sheetId="34" r:id="rId34"/>
    <s:sheet name="Asset Retirement Obligation (De" sheetId="35" r:id="rId35"/>
    <s:sheet name="Ceiling Test (Details)" sheetId="36" r:id="rId36"/>
    <s:sheet name="Derivative Instruments (Details" sheetId="37" r:id="rId37"/>
    <s:sheet name="Derivative Instruments (Detai38" sheetId="38" r:id="rId38"/>
    <s:sheet name="Derivative Instruments (Detai39" sheetId="39" r:id="rId39"/>
    <s:sheet name="Derivative Instruments (Detai40" sheetId="40" r:id="rId40"/>
    <s:sheet name="Fair Value Measurements (Detail" sheetId="41" r:id="rId41"/>
    <s:sheet name="Income Taxes (Details)" sheetId="42" r:id="rId42"/>
    <s:sheet name="Other Comprehensive Income (Det" sheetId="43" r:id="rId43"/>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6</t>
  </si>
  <si>
    <t>Oct. 28, 2016</t>
  </si>
  <si>
    <t>Document and Entity Information [Abstract]</t>
  </si>
  <si>
    <t>Entity Registrant Name</t>
  </si>
  <si>
    <t>PETROQUEST ENERGY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venue receivable</t>
  </si>
  <si>
    <t>Joint interest billing receivable</t>
  </si>
  <si>
    <t>Derivative asset</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amortization of $0 and $3,842, respectively</t>
  </si>
  <si>
    <t>Total assets</t>
  </si>
  <si>
    <t>Current liabilities:</t>
  </si>
  <si>
    <t>Accounts payable to vendors</t>
  </si>
  <si>
    <t>Advances from co-owners</t>
  </si>
  <si>
    <t>Oil and gas revenue payable</t>
  </si>
  <si>
    <t>Accrued interest</t>
  </si>
  <si>
    <t>Asset retirement obligation</t>
  </si>
  <si>
    <t>Derivative liability</t>
  </si>
  <si>
    <t>Accrued acquisition costs</t>
  </si>
  <si>
    <t>10% Senior Unsecured Notes due 2017</t>
  </si>
  <si>
    <t>Other accrued liabilities</t>
  </si>
  <si>
    <t>Total current liabilities</t>
  </si>
  <si>
    <t>Other long-term liabilities</t>
  </si>
  <si>
    <t>Commitments and contingencies</t>
  </si>
  <si>
    <t xml:space="preserve"> </t>
  </si>
  <si>
    <t>Stockholders’ equity:</t>
  </si>
  <si>
    <t>Preferred stock, $.001 par value; authorized 5,000 shares; issued and outstanding 1,495 shares</t>
  </si>
  <si>
    <t>Common stock, $.001 par value; authorized 150,000 shares; issued and outstanding 21,115 and 16,410 shares, respectively</t>
  </si>
  <si>
    <t>Paid-in capital</t>
  </si>
  <si>
    <t>Accumulated other comprehensive (loss) income</t>
  </si>
  <si>
    <t>Accumulated deficit</t>
  </si>
  <si>
    <t>Total stockholders’ equity</t>
  </si>
  <si>
    <t>Total liabilities and stockholders’ equity</t>
  </si>
  <si>
    <t>10% Senior Secured Notes due 2021 | Senior Notes</t>
  </si>
  <si>
    <t>10% Senior Secured Notes</t>
  </si>
  <si>
    <t>10% Senior Secured PIK Notes due 2021 | Payment in Kind (PIK) Note</t>
  </si>
  <si>
    <t>Consolidated Balance Sheets (Parenthetical) - USD ($) $ in Thousands</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10% Senior Unsecured Notes due 2017 | Senior Notes</t>
  </si>
  <si>
    <t>Stated interest rate</t>
  </si>
  <si>
    <t>10.00%</t>
  </si>
  <si>
    <t>Consolidated Statements of Operations - USD ($) shares in Thousands, $ in Thousands</t>
  </si>
  <si>
    <t>3 Months Ended</t>
  </si>
  <si>
    <t>Sep. 30, 2015</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Expenses</t>
  </si>
  <si>
    <t>Other income (expense):</t>
  </si>
  <si>
    <t>Gain on sale of oil and gas properties</t>
  </si>
  <si>
    <t>Other income (expense)</t>
  </si>
  <si>
    <t>Other Income</t>
  </si>
  <si>
    <t>Loss from operations</t>
  </si>
  <si>
    <t>Income tax expense (benefit)</t>
  </si>
  <si>
    <t>Net loss</t>
  </si>
  <si>
    <t>Preferred stock dividend</t>
  </si>
  <si>
    <t>Loss available to common stockholders</t>
  </si>
  <si>
    <t>Basic</t>
  </si>
  <si>
    <t>Net income (loss) per share (in usd per share)</t>
  </si>
  <si>
    <t>Diluted</t>
  </si>
  <si>
    <t>Weighted average number of common shares:</t>
  </si>
  <si>
    <t>Basic (shares)</t>
  </si>
  <si>
    <t>Diluted (shares)</t>
  </si>
  <si>
    <t>Consolidated Statements of Comprehensive Income (Loss) - USD ($) $ in Thousands</t>
  </si>
  <si>
    <t>Statement of Comprehensive Income [Abstract]</t>
  </si>
  <si>
    <t>Change in fair value of derivative instruments, accounted for as hedges, net of income tax benefit of $0, $6, $561 and $1,105, respectively</t>
  </si>
  <si>
    <t>Comprehensive loss</t>
  </si>
  <si>
    <t>Consolidated Statements of Comprehensive Income (Parenthetical) - USD ($) $ in Thousands</t>
  </si>
  <si>
    <t>Income tax (benefit) related to other comprehensive income due to derivatives</t>
  </si>
  <si>
    <t>Consolidated Statements of Cash Flows - USD ($) $ in Thousands</t>
  </si>
  <si>
    <t>Cash flows from operating activities:</t>
  </si>
  <si>
    <t>Adjustments to reconcile net loss to net cash (used in) provided by operating activities:</t>
  </si>
  <si>
    <t>Deferred tax expense</t>
  </si>
  <si>
    <t>Ceiling test writedown</t>
  </si>
  <si>
    <t>Share-based compensation expense</t>
  </si>
  <si>
    <t>Amortization costs and other</t>
  </si>
  <si>
    <t>Payments to settle asset retirement obligations</t>
  </si>
  <si>
    <t>Costs incurred to issue 2021 Notes and 2021 PIK Notes</t>
  </si>
  <si>
    <t>Changes in working capital accounts:</t>
  </si>
  <si>
    <t>Accounts payable and accrued liabilities</t>
  </si>
  <si>
    <t>Other</t>
  </si>
  <si>
    <t>Net cash (used in) provided by operating activities</t>
  </si>
  <si>
    <t>Cash flows provided by investing activities:</t>
  </si>
  <si>
    <t>Investment in oil and gas properties</t>
  </si>
  <si>
    <t>Investment in other property and equipment</t>
  </si>
  <si>
    <t>Sale of oil and gas properties</t>
  </si>
  <si>
    <t>Net cash provided by investing activities</t>
  </si>
  <si>
    <t>Cash flows used in financing activities:</t>
  </si>
  <si>
    <t>Net proceeds for share based compensation</t>
  </si>
  <si>
    <t>Deferred financing costs</t>
  </si>
  <si>
    <t>Payment of preferred stock dividend</t>
  </si>
  <si>
    <t>Redemption of 2017 Notes</t>
  </si>
  <si>
    <t>Proceeds from bank borrowings</t>
  </si>
  <si>
    <t>Repayment of bank borrowings</t>
  </si>
  <si>
    <t>Net cash used in financing activities</t>
  </si>
  <si>
    <t>Net (decrease) increase in cash and cash equivalents</t>
  </si>
  <si>
    <t>Cash and cash equivalents, beginning of period</t>
  </si>
  <si>
    <t>Cash and cash equivalents, end of period</t>
  </si>
  <si>
    <t>Cash paid (received) during the period for:</t>
  </si>
  <si>
    <t>Interest</t>
  </si>
  <si>
    <t>Income taxes</t>
  </si>
  <si>
    <t>Basis of Presentation</t>
  </si>
  <si>
    <t>Organization, Consolidation and Presentation of Financial Statements [Abstract]</t>
  </si>
  <si>
    <t>Basis of Presentation The consolidated financial information for the three and nine month periods ended September 30, 2016 and 2015 , have been prepared by the Company and were not audited by its independent registered public accountants. In the opinion of management, all normal and recurring adjustments have been made to present fairly the financial position, results of operations, and cash flows of the Company at September 30, 2016 and for all reported periods. Results of operations for the interim periods presented are not necessarily indicative of the operating results for the full year or any future periods. The balance sheet at December 31, 2015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Annual Report on Form 10-K for the year ended December 31, 2015 . Certain prior period amounts have been reclassified to conform to current year presentation. Unless the context otherwise indicates, any references in this Quarterly Report on Form 10-Q to the “Company,” "we," or "us" refer to PetroQuest Energy, Inc. ("PetroQuest") and its wholly-owned consolidated subsidiaries, PetroQuest Energy, L.L.C. (a single member Louisiana limited liability company), PetroQuest Oil &amp; Gas, L.L.C. (a single member Louisiana limited liability company), TDC Energy LLC (a single member Louisiana limited liability company) and Pittrans, Inc. (an Oklahoma corporation).</t>
  </si>
  <si>
    <t>Acquisitions and Divestitures</t>
  </si>
  <si>
    <t>Business Combinations [Abstract]</t>
  </si>
  <si>
    <t>Acquisitions and Divestitures Acquisition: In June 2014, the Company entered into a joint venture in Louisiana for an aggregate purchase price of $24 million . The assets acquired under the joint venture include an average 37% working interest in an approximately 30,000 acre leasehold position in Louisiana and exclusive rights, along with the Company's joint venture partner, to a 200 square mile proprietary 3D survey which has generated several conventional and shallow non-conventional oil focused prospects. The purchase price was comprised of $10 million in cash and $14 million in cash funding for future drilling, completion and lease acquisition costs. At December 31, 2015 , $4.4 million of this drilling carry remained outstanding and was reflected as accrued acquisition costs in the Consolidated Balance Sheet. During February 2016, the Company paid $4.4 million to settle this liability with its joint venture partner in connection with the terms of the agreement. Divestitures: On June 4, 2015 , the Company completed the sale of a majority of its interests in the Woodford and Mississippian Lime (the “Sold Assets”) for $260.2 million . At December 31, 2014, the estimated proved reserves attributable to the Sold Assets totaled approximately 227 Bcfe, which represented approximately 57%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divestiture of the Sold Assets was accounted for as an adjustment of capitalized costs with no gain or loss recognized, the adjustment would have significantly altered the relationship between capitalized costs and proved reserves. Accordingly, the Company recognized a gain on the sale of $22.4 million . The carrying value of the properties sold was determined by allocating total capitalized costs within the full cost pool between properties sold and properties retained based on their relative fair values. In March 2016, the Company sold certain non-producing assets in East Texas for $7 million in connection with a potential joint venture. This sale was accounted for as an adjustment to the capitalized costs of oil and gas properties. The Company is no longer pursuing a joint venture with this party and will be required to repurchase the non-producing assets for $5.0 million on or before December 31, 2016 . This purchase obligation is reflected as accrued acquisition costs in the Consolidated Balance Sheet. On April 20, 2016 , the Company completed the sale of a majority of its remaining Woodford Shale assets in the East Hoss field (the "East Hoss Assets") for approximately $18 million , subject to customary post-closing purchase price adjustments, effective April 1, 2016 . This sale was accounted for as an adjustment to the capitalized costs of oil and gas properties.</t>
  </si>
  <si>
    <t>Equity</t>
  </si>
  <si>
    <t>Equity [Abstract]</t>
  </si>
  <si>
    <t>Equity Common Stock On May 18, 2016, the Company effected a reverse split of the Company's common stock at a ratio of one share of newly issued common stock for each four shares of issued and outstanding common stock (the "Reverse Split"). The purpose of the Reverse Split was to increase the per share trading price of the Company's common stock in order to regain compliance with the New York Stock Exchange continued listing standards. The Reverse Split proportionately reduced the total number of outstanding shares of common stock from approximately 70.1 million shares to approximately 17.5 million shares. All references in the consolidated financial statements and notes to consolidated financial statements to the number of shares, per share data, restricted stock and stock option data have been retroactively adjusted to give effect to the Reverse Split. 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In connection with an amendment to the Company's bank credit facility prohibiting the Company from declaring or paying dividends on the Series B Preferred Stock, the Company suspended the quarterly cash dividend on its Series B Preferred Stock beginning with the dividend payment due on April 15, 2016. Under the terms of the Series B Preferred Stock, any unpaid dividends will accumulate. As of September 30, 2016 , the Company has deferred two dividend payments and has accrued a $3.9 million payable related to the two deferred payments and the third quarter 2016 dividend that was payable on October 15, 2016, which is included in other long-term liabilities on the Consolidated Balance Sheet. If the Company fails to pay six quarterly dividends on the Series B Preferred Stock, whether or not consecutive, holders of the Series B Preferred Stock, voting as a single class, will have the right to elect two additional directors to the Company's Board of Directors until all accumulated and unpaid dividends on the Series B Preferred Stock are paid in full.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0.8608 shares of the Company’s common stock (which is based on a conversion price of approximately $58.08 per share of common stock as adjusted for the Reverse Split, subject to further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 For the Three Months Ended September 30, 2016 Loss Shares Per BASIC EPS Net loss available to common stockholders $ (23,306 ) 17,736 $ (1.31 ) Stock options — — Attributable to participating securities — — DILUTED EPS $ (23,306 ) 17,736 $ (1.31 ) For the Nine Months Ended September 30, 2016 Loss Shares Per BASIC EPS Net loss available to common stockholders $ (86,586 ) 17,412 $ (4.97 ) Stock options — — Attributable to participating securities — — DILUTED EPS $ (86,586 ) 17,412 $ (4.97 ) For the Three Months Ended September 30, 2015 Loss (Numerator) Shares Per BASIC EPS Net loss available to common stockholders $ (51,910 ) 16,259 $ (3.19 ) Stock options — — Attributable to participating securities — — DILUTED EPS $ (51,910 ) 16,259 $ (3.19 ) For the Nine Months Ended September 30, 2015 Loss (Numerator) Shares Per BASIC EPS Net loss available to common stockholders $ (235,233 ) 16,225 $ (14.50 ) Stock options — — Attributable to participating securities — — DILUTED EPS $ (235,233 ) 16,225 $ (14.50 ) An aggregate of 0.7 million and 0.2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three month periods ended September 30, 2016 and 2015 , respectively, because the inclusion would have been anti-dilutive as a result of the net loss reported for such periods. An aggregate of 0.7 million and 0.4 million shares of common stock representing options to purchase common stock and unvested shares of restricted common stock and common shares issuable upon the assumed conversion of the Series B preferred stock totaling 1.3 million shares were not included in the computation of diluted earnings per share for the nine months ended September 30, 2016 and 2015 , respectively, because the inclusion would have been anti-dilutive as a result of the net loss reported for such periods.</t>
  </si>
  <si>
    <t>Long-Term Debt</t>
  </si>
  <si>
    <t>Debt Disclosure [Abstract]</t>
  </si>
  <si>
    <t>Long-Term Debt On August 19, 2010, the Company issued $150 million in principal amount of its 10% Senior Notes due 2017. On July 3, 2013, the Company issued an additional $200 million in principal amount of its 10% Senior Notes due 2017 (collectively, the "2017 Notes"). On January 14, 2016, the Company announced the commencement of a private exchange offer (the "February Exchange") and consent solicitation (the "February Consent Solicitation") to certain eligible holders of its outstanding 2017 Notes. The February Exchange closed on February 17, 2016 , and in satisfaction of the tender of $214.4 million in aggregate principal amount of the 2017 Notes, representing approximately 61% of the outstanding aggregate principal amount of 2017 Notes, in the February Exchange the Company (i) paid approximately $53.6 million of cash, (ii) issued $144.7 million aggregate principal amount of its new 10% Second Lien Senior Secured Notes due 2021 (the "2021 Notes") and (iii) issued approximately 1.1 million shares of its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August 25, 2016, the Company announced the commencement of private exchange offers (the "September Exchange") and a consent solicitation (the "September Consent Solicitation") to certain eligible holders of its outstanding 2017 Notes and 2021 Notes. The September Exchange closed on September 27, 2016 , and in satisfaction of the consideration of $113.0 million in aggregate principal amount of the 2017 Notes, representing approximately 83% of the outstanding aggregate principal amount of 2017 Notes, and $130.5 million in aggregate principal amount of the 2021 Notes, representing approximately 90% of the outstanding aggregate principal amount of 2021 Notes, the Company issued (i) $243.5 million in aggregate principal amount of its new 10% Second Lien Senior Secured PIK Notes due 2021 (the "2021 PIK Notes") and (ii) approximately 3.5 million shares of its common stock. The Company also paid, in cash, accrued and unpaid interest on the 2017 Notes and 2021 Notes accepted in the September Exchange from the last applicable interest payment date to, but not including, September 27, 2016 . Interest on the 2021 PIK Notes will accrue from September 27, 2016 . Following the consummation of the September Exchange, there is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Unless the Company exercises its payable in kind ("PIK") interest option, the 2021 PIK Notes bear interest at a rate of 10% per annum on the principal amount and interest is payable semi-annually in arrears on February 15 and August 15 of each year, starting on February 15, 2017. The Company may, at its option, for one or more of the first three interest payment dates of the 2021 PIK Notes, pay interest at (i) the annual rate of 1% per annum in cash plus (ii) the annual rate of 9% PIK (the "PIK Interest") payable by increasing the principal amount outstanding of the 2021 PIK Notes or by issuing additional 2021 PIK Notes in certificated form. As of the date hereof, the Company is in compliance with all of the covenants under the 2021 PIK Notes. The 2021 Notes bear interest at a rate of 10% per annum on the principal amount and interest is payable semi-annually in arrears on February 15 and August 15 of each year. As of the date hereof, the Company is in compliance with all of the covenants under the 2021 Notes. The 2017 Notes bear interest at a rate of 10% per annum on the principal amount and interest is payable semi-annually in arrears on March 1 and September 1 of each year and the 2017 Notes mature on September 1, 2017. On September 23, 2016, the Company made the interest payment that was due on September 1, 2016 with respect to the 2017 Notes, which payment was made prior to the expiration of the 30 day grace period for payment of interest under the indenture governing the 2017 Notes. As of the date hereof, the Company is in compliance with the remaining covenants under the 2017 Notes. The February Exchange and September Exchange were accounted for as troubled debt restructurings pursuant to guidance provided by FASB Accounting Standards Codification ("ASC") section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is reflected as part of the carrying value of the 2021 PIK Notes. Such shortfall will be amortized under the effective interest method as an addition of interest expense over the term of the 2021 PIK Notes.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is now reflected as part of the carrying value of the 2021 PIK Notes, and will be amortized under the effective interest method as a reduction of interest expense over the term of the 2021 PIK Notes. The excess carrying value attributable to the remaining 2021 Notes is being amortized under the effective interest method over the term of the 2021 Notes. At September 30, 2016 , $1.2 million of the excess remained as part of the carrying value of the 2021 Notes and the Company recognized $0.6 million and $1.4 million of amortization expense as a reduction to interest expense during the three and nine months ended September 30, 2016 , respectively. The indentures governing the 2021 PIK Notes and the 2021 Notes contain affirmative and negative covenants that, among other things, limit the ability of the Company and the subsidiary guarantors of the 2021 PIK Notes and the 2021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2021 PIK Notes and the 2021 Notes are fully and unconditionally guaranteed on a senior basis by certain wholly-owned subsidiaries of the Company. The 2021 PIK Notes and the 2021 Notes are secured equally and ratably by second-priority liens on substantially all of the Company's and the subsidiary guarantors' oil and gas properties and substantially all of their other assets to the extent such properties and assets secure the Multidraw Term Loan Agreement (as defined below), except for certain excluded assets. Pursuant to the terms of an intercreditor agreement, the security interest in those properties and assets that secure the 2021 PIK Notes and the 2021 Notes and the guarantees are contractually subordinated to liens that secure the Multidraw Term Loan Agreement and certain other permitted indebtedness. Consequently, the 2021 PIK Notes and the 2021 Notes and the guarantees will be effectively subordinated to the Multidraw Term Loan Agreement and such other indebtedness to the extent of the value of such assets. During 2015, the Company adopted ASU No. 2015-03, "Simplifying the Presentation of Debt Issuance Costs", which changes the presentation of debt issuance costs in financial statements to present such costs as a direct deduction from the related liability rather than as an asset. As a result, the 2017 Notes are reflected net of $0.1 million and $3.0 million of related financing costs at September 30, 2016 and December 31, 2015 , respectively. The 2021 Notes are reflected net of $0.1 million of related financing costs as of September 30, 2016 . The following table reconciles the face value of the 2017 Notes, 2021 Notes and 2021 PIK Notes to the carrying value included in the Company's Consolidated Balance Sheet as of September 30, 2016 and December 31, 2015 (in thousands): September 30, 2016 December 31, 2015 2017 Notes 2021 Notes 2021 PIK Notes 2017 Notes 2021 Notes 2021 PIK Notes Face Value $ 22,650 $ 14,177 $ 243,468 $ 350,000 $ — $ — Deferred Financing Costs (112 ) (109 ) — (2,992 ) — — Excess (shortfall) Carrying Value — 1,218 (605 ) — — — Accrued PIK Interest $ — $ — $ 243 $ — $ — $ — Carrying Value $ 22,538 $ 15,286 $ 243,106 $ 347,008 $ — $ — The Company and PetroQuest Energy, L.L.C. (the “Borrower”) terminated the credit agreement with JPMorgan Chase Bank, N.A. (as amended, the “Credit Agreement”). On October 17, 2016, the Company entered into the Multidraw Term Loan Agreement (the "Multidraw Term Loan Agreement") with Franklin Custodian Funds - Franklin Income Fund ("Franklin"), as a lender, and Wells Fargo Bank, National Association, as administrative agent, replacing the Credit Agreement. The Multidraw Term Loan Agreement provides a multi-advance term loan facility, with borrowing availability for three years, in a principal amount of up to $50 million . The loans drawn under the Multidraw Term Loan Agreement (collectively, the “Term Loans”) may be used to repay existing debt, to pay transaction fees and expenses, to provide working capital for exploration and production operations and for general corporate purposes. The Term Loans mature on October 17, 2020 . As of the date hereof, the Company had $10 million of borrowings outstanding under the Term Loans. The Company’s obligations under the Multidraw Term Loan Agreement and the Term Loans are secured by a first priority lien on substantially all of the assets of the Company and certain of its subsidiaries, including a lien on all equipment and at least 90% of the aggregate total value of the oil and gas properties of the Company and its subsidiaries, a pledge of the equity interests of the Borrower and certain of the Company’s other subsidiaries, and corporate guarantees of the Company and certain of the Company’s other subsidiaries of the indebtedness of the Borrower. Term Loans under the Multidraw Term Loan Agreement bear interest at the rate of 10% per annum. The Company and its subsidiaries are subject to a restrictive financial covenant under the Multidraw Term Loan Agreement, consisting of maintaining a ratio of (i) the present value, discounted at 10% per annum, of the estimated future net revenues in respect of the Company’s and its subsidiaries’ oil and gas properties, before any state, federal, foreign or other income taxes, attributable to proved developed reserves, using three-year strip prices in effect at the end of each calendar quarter, including swap agreements in place at the end of each quarter, to (ii) the sum of the outstanding Term Loans and the then outstanding commitments to provide Term Loans, that shall not be less than (a) 1.7 to 1.0 as measured on December 31, 2016, and March 31, 2017, and (b) 2.0 to 1.0 as measured on June 30, 2017, and the last day of each calendar quarter thereafter (the "Coverage Ratio") Sales of the Company’s and its subsidiaries’ oil and gas properties outside the ordinary course of business are limited under the terms of the Multidraw Term Loan Agreement. In addition, the Multidraw Term Loan Agreement prohibits the Company from declaring and paying dividends on its Series B Preferred Stock. The Multidraw Term Loan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As of the date hereof, no default or event of default exists under the Multidraw Term Loan Agreement and the Company was in compliance with all covenants contained in the Multidraw Term Loan Agreement including the Coverage Ratio.</t>
  </si>
  <si>
    <t>Asset Retirement Obligation</t>
  </si>
  <si>
    <t>Asset Retirement Obligation Disclosure [Abstract]</t>
  </si>
  <si>
    <t>Asset Retirement Obligation The following table describes the changes to the Company’s asset retirement obligation liability (in thousands): Nine Months Ended September 30, 2016 2015 Asset retirement obligation, beginning of period $ 42,556 $ 54,970 Liabilities incurred — 392 Liabilities settled (2,943 ) (1,826 ) Accretion expense 1,896 2,507 Revisions in estimates 291 (5,345 ) Divestiture of oil and gas properties (75 ) (2,103 ) Asset retirement obligation, end of period 41,725 48,595 Less: current portion of asset retirement obligation (1,132 ) (5,378 ) Long-term asset retirement obligation $ 40,593 $ 43,217</t>
  </si>
  <si>
    <t>Ceiling Test</t>
  </si>
  <si>
    <t>Oil and Gas Exploration and Production Industries Disclosures [Abstract]</t>
  </si>
  <si>
    <t>Ceiling Test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evaluat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March 31, 2016, June 30, 2016 and September 30, 2016 , the prices used in computing the estimated future net cash flows from the Company’s estimated proved reserves, including the effect of hedges in place at that date, averaged $2.19 , $2.15 and $2.19 per Mcf of natural gas, $45.92 , $42.12 and $39.97 per barrel of oil and $1.91 , $1.71 and $1.66 per Mcfe of Ngl, respectively. As a result of lower commodity prices and their negative impact on the Company's estimated proved reserves and estimated future net cash flows, the Company recognized ceiling test write-downs of approximately $18.9 million , $12.8 million and $8.7 million during the three months ended March 31, 2016, June 30, 2016 and September 30, 2016 , respectively. The Company’s cash flow hedges in place at March 31, 2016, June 30, 2016 and September 30, 2016 decreased the ceiling test write-downs by approximately $0.8 million , $0.2 million and $0.1 million , respectively. At March 31, 2015, June 30, 2015 and September 30, 2015 , the prices used in computing the estimated future net cash flows from the Company's estimated proved reserves, including the effect of hedges in place at that date, averaged $3.31 , $3.20 and $2.89 per Mcf of natural gas, $81.33 , $71.27 and $59.71 per barrel of oil and $3.52 , $3.35 and $2.70 per Mcfe of Ngl, respectively. As a result of lower commodity prices and their negative impact on the Company's estimated proved reserves and estimated future net cash flows, the Company recognized ceiling test write-downs of approximately $108.9 million , $65.5 million and $40.2 million during the three months ended March 31, 2015, June 30, 2015 and September 30, 2015 , respectively. The Company's cash flow hedges in place at March 31, 2015 and June 30, 2015 increased the ceiling test write-downs by approximately $14 million and $1 million , respectively, and the Company's cash flow hedges in place at September 30, 2015 decreased the ceiling test write-down by approximately $2.2 million .</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September 30, 2016 , the Company's derivative instrument was designated as an effective cash flow hedge. Oil and gas sales include additions (reductions) related to the settlement of gas hedges of ($144,000) and $3,603,000 , oil hedges of $0 and $299,000 and Ngl hedges of $0 and $191,000 for the three months ended September 30, 2016 and 2015 , respectively. Oil and gas sales include additions related to the settlement of gas hedges of $2,043,000 and $10,108,000 , oil hedges of $0 and $38,000 and Ngl hedges of $0 and $348,000 for the nine months ended September 30, 2016 and 2015 , respectively. As of September 30, 2016 , the Company had entered into the following commodity derivative instrument: Production Period Instrument Daily Volumes Weighted Natural Gas: October 2016 - December 2016 Swap 5,000 Mmbtu $2.50 At September 30, 2016 , the Company had recognized an accumulated other comprehensive loss of approximately $0.2 million related to the estimated fair value of its effective cash flow hedge. Based on estimated future commodity prices as of September 30, 2016 , the Company would reclassify approximately $0.1 million , net of taxes, of accumulated other comprehensive loss into earnings during the next three months . This derivative instrument was terminated in October 2016 and the accumulated other comprehensive loss was recognized in earnings. Derivatives designated as hedging instruments: The following tables reflect the fair value of the Company’s effective cash flow hedge in the consolidated financial statements (in thousands): Effect of Cash Flow Hedges on the Consolidated Balance Sheet at September 30, 2016 and December 31, 2015 : Commodity Derivatives Period Balance Sheet Fair Value September 30, 2016 Derivative liability $ (228 ) December 31, 2015 Derivative asset $ 1,508 Effect of Cash Flow Hedges on the Consolidated Statement of Operations for the three months ended September 30, 2016 and 2015 : Instrument Amount of Gain Location of Amount of Gain (Loss) Reclassified into Commodity Derivatives at September 30, 2016 $ 101 Oil and gas sales $ (144 ) Commodity Derivatives at September 30, 2015 $ 4,077 Oil and gas sales $ 4,093 Effect of Cash Flow Hedges on the Consolidated Statement of Operations for the nine months ended September 30, 2016 and 2015 Instrument Amount of Gain Recognized in Other Location of Amount of Gain Reclassified into Commodity Derivatives at September 30, 2016 $ 307 Oil and gas sales $ 2,043 Commodity Derivatives at September 30, 2015 $ 7,523 Oil and gas sales $ 10,494</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 at September 30, 2016 was in the form of a swap based on NYMEX pricing for natural gas. The fair value of this derivative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net valuation of the Company’s derivatives subject to fair value measurement on a recurring basis as of September 30, 2016 and December 31, 2015 (in thousands): Fair Value Measurements Using Instrument Quoted Prices in Active Markets (Level 1) Significant Other Observable Inputs (Level 2) Significant Unobservable Inputs (Level 3) Commodity Derivatives: September 30, 2016 $ — $ (228 ) $ — December 31, 2015 $ — $ 1,508 $ — The fair value of the Company's cash and cash equivalents approximated book value at September 30, 2016 and December 31, 2015 . The fair value of the 2017 Notes, 2021 Notes and 2021 PIK Notes was determined based upon market quotes provided by an independent broker, which represents a Level 2 input. The following table summarizes the valuation of the 2017 Notes, 2021 Notes and 2021 PIK Notes as of September 30, 2016 and December 31, 2015 (in thousands): September 30, 2016 December 31, 2015 Fair Value Face Value Carrying Value Fair Value Face Value Carrying Value 2017 Notes $ 18,799 $ 22,650 $ 22,538 $ 238,000 $ 350,000 $ 347,008 2021 Notes 10,349 14,177 15,286 (1 ) — — — 2021 PIK Notes 165,558 243,468 243,106 (1 ) — — — $ 194,706 $ 280,295 $ 280,930 $ 238,000 $ 350,000 $ 347,008 (1) The carrying value of the 2021 Notes and 2021 PIK Notes includes the effect of the troubled debt restructurings described in Note 5.</t>
  </si>
  <si>
    <t>Income Taxes</t>
  </si>
  <si>
    <t>Income Tax Disclosure [Abstract]</t>
  </si>
  <si>
    <t>Income Taxes The Company typically provides for income taxes at a statutory rate of 35% adjusted for permanent differences expected to be realized, primarily statutory depletion, non-deductible stock compensation expenses and state income taxes. As a result of ceiling test write-downs recognized, the Company has incurred a cumulative three year loss. Because of the impact the cumulative loss has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for a portion of the deferred tax asset. The valuation allowance was $174.9 million as of September 30, 2016 .</t>
  </si>
  <si>
    <t>Other Comprehensive Income</t>
  </si>
  <si>
    <t>Other Comprehensive Income The following table represents the changes in accumulated other comprehensive income (loss), net of tax, for the three month period ended September 30, 2016 (in thousands): Gains and Losses on Cash Flow Hedges Change in Valuation Allowance Total Balance as of June 30, 2016 $ (297 ) $ (176 ) $ (473 ) Other comprehensive income before reclassifications: Change in fair value of derivatives 101 — 101 Income tax effect (37 ) 91 54 Net of tax 64 91 155 Amounts reclassified from accumulated other comprehensive loss: Oil and gas sales 144 — 144 Income tax effect (54 ) — (54 ) Net of tax 90 — 90 Net other comprehensive income 154 91 245 Balance as of September 30, 2016 $ (143 ) $ (85 ) $ (228 ) The following table represents the changes in accumulated other comprehensive income (loss), net of tax, for the nine month period ended September 30, 2016 (in thousands): Gains and Losses on Cash Flow Hedges Change in Valuation Allowance Total Balance as of December 31, 2015 $ 947 $ — $ 947 Other comprehensive income before reclassifications: Change in fair value of derivatives 307 — 307 Income tax effect (114 ) (85 ) (199 ) Net of tax 193 (85 ) 108 Amounts reclassified from accumulated other comprehensive income: Oil and gas sales (2,043 ) — (2,043 ) Income tax effect 760 — 760 Net of tax (1,283 ) — (1,283 ) Net other comprehensive loss (1,090 ) (85 ) (1,175 ) Balance as of September 30, 2016 $ (143 ) $ (85 ) $ (228 ) The following table represents the changes in accumulated other comprehensive income (loss), net of tax, for the three month period ended September 30, 2015 (in thousands): Gains and Losses on Cash Flow Hedges Balance as of June 30, 2015 $ 3,564 Other comprehensive income before reclassifications: Change in fair value of derivatives 4,077 Income tax effect (1,517 ) Net of tax 2,560 Amounts reclassified from accumulated other comprehensive income: Oil and gas sales (4,093 ) Income tax effect 1,523 Net of tax (2,570 ) Net other comprehensive loss (10 ) Balance as of September 30, 2015 $ 3,554 The following table represents the changes in accumulated other comprehensive income (loss), net of tax, for the nine month period ended September 30, 2015 (in thousands): Gains and Losses on Cash Flow Hedges Balance as of December 31, 2014 $ 5,420 Other comprehensive income before reclassifications: Change in fair value of derivatives 7,523 Income tax effect (2,799 ) Net of tax 4,724 Amounts reclassified from accumulated other comprehensive income: Oil and gas sales (10,494 ) Income tax effect 3,904 Net of tax (6,590 ) Net other comprehensive loss (1,866 ) Balance as of September 30, 2015 $ 3,554</t>
  </si>
  <si>
    <t>Recently Issued Accounting Standards</t>
  </si>
  <si>
    <t>Accounting Changes and Error Corrections [Abstract]</t>
  </si>
  <si>
    <t>Recently Issued Accounting Standards In February 2016, the Financial Accounting Standards Board ("FASB") issued Accounting Standards Update No. 2016-02, "Leases" ("ASU 2016-02"), which will require lessees to recognize lease assets and lease liabilities on the balance sheet for leases classified as operating leases under previous guidance. Public entities are required to adopt ASU 2016-02 for reporting periods beginning after December 15, 2018. The Company is currently evaluating the impact of the new standard on its consolidated financial statements.</t>
  </si>
  <si>
    <t>Earnings Per Share (Tables)</t>
  </si>
  <si>
    <t>A reconciliation between basic and diluted earnings per share computations</t>
  </si>
  <si>
    <t>A reconciliation between the basic and diluted earnings per share computations (in thousands, except per share amounts) is as follow: For the Three Months Ended September 30, 2016 Loss Shares Per BASIC EPS Net loss available to common stockholders $ (23,306 ) 17,736 $ (1.31 ) Stock options — — Attributable to participating securities — — DILUTED EPS $ (23,306 ) 17,736 $ (1.31 ) For the Nine Months Ended September 30, 2016 Loss Shares Per BASIC EPS Net loss available to common stockholders $ (86,586 ) 17,412 $ (4.97 ) Stock options — — Attributable to participating securities — — DILUTED EPS $ (86,586 ) 17,412 $ (4.97 ) For the Three Months Ended September 30, 2015 Loss (Numerator) Shares Per BASIC EPS Net loss available to common stockholders $ (51,910 ) 16,259 $ (3.19 ) Stock options — — Attributable to participating securities — — DILUTED EPS $ (51,910 ) 16,259 $ (3.19 ) For the Nine Months Ended September 30, 2015 Loss (Numerator) Shares Per BASIC EPS Net loss available to common stockholders $ (235,233 ) 16,225 $ (14.50 ) Stock options — — Attributable to participating securities — — DILUTED EPS $ (235,233 ) 16,225 $ (14.50 )</t>
  </si>
  <si>
    <t>Long-Term Debt (Tables)</t>
  </si>
  <si>
    <t>Schedule of Carrying Values and Estimated Fair Values of Debt Instruments</t>
  </si>
  <si>
    <t>The following table reconciles the face value of the 2017 Notes, 2021 Notes and 2021 PIK Notes to the carrying value included in the Company's Consolidated Balance Sheet as of September 30, 2016 and December 31, 2015 (in thousands): September 30, 2016 December 31, 2015 2017 Notes 2021 Notes 2021 PIK Notes 2017 Notes 2021 Notes 2021 PIK Notes Face Value $ 22,650 $ 14,177 $ 243,468 $ 350,000 $ — $ — Deferred Financing Costs (112 ) (109 ) — (2,992 ) — — Excess (shortfall) Carrying Value — 1,218 (605 ) — — — Accrued PIK Interest $ — $ — $ 243 $ — $ — $ — Carrying Value $ 22,538 $ 15,286 $ 243,106 $ 347,008 $ — $ —</t>
  </si>
  <si>
    <t>Asset Retirement Obligation (Tables)</t>
  </si>
  <si>
    <t>Changes to the Company's asset retirement obligation liability</t>
  </si>
  <si>
    <t>The following table describes the changes to the Company’s asset retirement obligation liability (in thousands): Nine Months Ended September 30, 2016 2015 Asset retirement obligation, beginning of period $ 42,556 $ 54,970 Liabilities incurred — 392 Liabilities settled (2,943 ) (1,826 ) Accretion expense 1,896 2,507 Revisions in estimates 291 (5,345 ) Divestiture of oil and gas properties (75 ) (2,103 ) Asset retirement obligation, end of period 41,725 48,595 Less: current portion of asset retirement obligation (1,132 ) (5,378 ) Long-term asset retirement obligation $ 40,593 $ 43,217</t>
  </si>
  <si>
    <t>Derivative Instruments (Tables)</t>
  </si>
  <si>
    <t>Oil and gas contracts</t>
  </si>
  <si>
    <t>As of September 30, 2016 , the Company had entered into the following commodity derivative instrument: Production Period Instrument Daily Volumes Weighted Natural Gas: October 2016 - December 2016 Swap 5,000 Mmbtu $2.50</t>
  </si>
  <si>
    <t>Effect of Cash Flow Hedges on the Consolidated Balance Sheet</t>
  </si>
  <si>
    <t>Effect of Cash Flow Hedges on the Consolidated Balance Sheet at September 30, 2016 and December 31, 2015 : Commodity Derivatives Period Balance Sheet Fair Value September 30, 2016 Derivative liability $ (228 ) December 31, 2015 Derivative asset $ 1,508</t>
  </si>
  <si>
    <t>Effect of Cash Flow Hedges on the Consolidated Statement of Operations</t>
  </si>
  <si>
    <t>Effect of Cash Flow Hedges on the Consolidated Statement of Operations for the three months ended September 30, 2016 and 2015 : Instrument Amount of Gain Location of Amount of Gain (Loss) Reclassified into Commodity Derivatives at September 30, 2016 $ 101 Oil and gas sales $ (144 ) Commodity Derivatives at September 30, 2015 $ 4,077 Oil and gas sales $ 4,093 Effect of Cash Flow Hedges on the Consolidated Statement of Operations for the nine months ended September 30, 2016 and 2015 Instrument Amount of Gain Recognized in Other Location of Amount of Gain Reclassified into Commodity Derivatives at September 30, 2016 $ 307 Oil and gas sales $ 2,043 Commodity Derivatives at September 30, 2015 $ 7,523 Oil and gas sales $ 10,494</t>
  </si>
  <si>
    <t>Fair Value Measurements (Tables)</t>
  </si>
  <si>
    <t>Net valuation of the Company's derivatives subject to fair value measurement on a recurring basis</t>
  </si>
  <si>
    <t>The following table summarizes the net valuation of the Company’s derivatives subject to fair value measurement on a recurring basis as of September 30, 2016 and December 31, 2015 (in thousands): Fair Value Measurements Using Instrument Quoted Prices in Active Markets (Level 1) Significant Other Observable Inputs (Level 2) Significant Unobservable Inputs (Level 3) Commodity Derivatives: September 30, 2016 $ — $ (228 ) $ — December 31, 2015 $ — $ 1,508 $ —</t>
  </si>
  <si>
    <t>Fair value of debt instruments</t>
  </si>
  <si>
    <t>The following table summarizes the valuation of the 2017 Notes, 2021 Notes and 2021 PIK Notes as of September 30, 2016 and December 31, 2015 (in thousands): September 30, 2016 December 31, 2015 Fair Value Face Value Carrying Value Fair Value Face Value Carrying Value 2017 Notes $ 18,799 $ 22,650 $ 22,538 $ 238,000 $ 350,000 $ 347,008 2021 Notes 10,349 14,177 15,286 (1 ) — — — 2021 PIK Notes 165,558 243,468 243,106 (1 ) — — — $ 194,706 $ 280,295 $ 280,930 $ 238,000 $ 350,000 $ 347,008 (1) The carrying value of the 2021 Notes and 2021 PIK Notes includes the effect of the troubled debt restructurings described in Note 5.</t>
  </si>
  <si>
    <t>Other Comprehensive Income (Tables)</t>
  </si>
  <si>
    <t>Accumulated Other Comprehensive Income (Loss)</t>
  </si>
  <si>
    <t>The following table represents the changes in accumulated other comprehensive income (loss), net of tax, for the three month period ended September 30, 2016 (in thousands): Gains and Losses on Cash Flow Hedges Change in Valuation Allowance Total Balance as of June 30, 2016 $ (297 ) $ (176 ) $ (473 ) Other comprehensive income before reclassifications: Change in fair value of derivatives 101 — 101 Income tax effect (37 ) 91 54 Net of tax 64 91 155 Amounts reclassified from accumulated other comprehensive loss: Oil and gas sales 144 — 144 Income tax effect (54 ) — (54 ) Net of tax 90 — 90 Net other comprehensive income 154 91 245 Balance as of September 30, 2016 $ (143 ) $ (85 ) $ (228 ) The following table represents the changes in accumulated other comprehensive income (loss), net of tax, for the nine month period ended September 30, 2016 (in thousands): Gains and Losses on Cash Flow Hedges Change in Valuation Allowance Total Balance as of December 31, 2015 $ 947 $ — $ 947 Other comprehensive income before reclassifications: Change in fair value of derivatives 307 — 307 Income tax effect (114 ) (85 ) (199 ) Net of tax 193 (85 ) 108 Amounts reclassified from accumulated other comprehensive income: Oil and gas sales (2,043 ) — (2,043 ) Income tax effect 760 — 760 Net of tax (1,283 ) — (1,283 ) Net other comprehensive loss (1,090 ) (85 ) (1,175 ) Balance as of September 30, 2016 $ (143 ) $ (85 ) $ (228 ) The following table represents the changes in accumulated other comprehensive income (loss), net of tax, for the three month period ended September 30, 2015 (in thousands): Gains and Losses on Cash Flow Hedges Balance as of June 30, 2015 $ 3,564 Other comprehensive income before reclassifications: Change in fair value of derivatives 4,077 Income tax effect (1,517 ) Net of tax 2,560 Amounts reclassified from accumulated other comprehensive income: Oil and gas sales (4,093 ) Income tax effect 1,523 Net of tax (2,570 ) Net other comprehensive loss (10 ) Balance as of September 30, 2015 $ 3,554 The following table represents the changes in accumulated other comprehensive income (loss), net of tax, for the nine month period ended September 30, 2015 (in thousands): Gains and Losses on Cash Flow Hedges Balance as of December 31, 2014 $ 5,420 Other comprehensive income before reclassifications: Change in fair value of derivatives 7,523 Income tax effect (2,799 ) Net of tax 4,724 Amounts reclassified from accumulated other comprehensive income: Oil and gas sales (10,494 ) Income tax effect 3,904 Net of tax (6,590 ) Net other comprehensive loss (1,866 ) Balance as of September 30, 2015 $ 3,554</t>
  </si>
  <si>
    <t>Acquisitions and Divestitures - Acquisition (Fleetwood Joint Venture) (Details) a in Thousands, $ in Thousands</t>
  </si>
  <si>
    <t>1 Months Ended</t>
  </si>
  <si>
    <t>Feb. 29, 2016USD ($)</t>
  </si>
  <si>
    <t>Jun. 30, 2014USD ($)ami²</t>
  </si>
  <si>
    <t>Sep. 30, 2016USD ($)</t>
  </si>
  <si>
    <t>Dec. 31, 2015USD ($)</t>
  </si>
  <si>
    <t>Business Acquisition [Line Items]</t>
  </si>
  <si>
    <t>Cash funding for future drilling, completion and lease acquisition costs, outstanding</t>
  </si>
  <si>
    <t>Fleetwood Joint Venture | Louisiana</t>
  </si>
  <si>
    <t>Purchase price</t>
  </si>
  <si>
    <t>Average working interest in leasehold position</t>
  </si>
  <si>
    <t>37.00%</t>
  </si>
  <si>
    <t>Acres acquired in leasehold position | a</t>
  </si>
  <si>
    <t>Square miles of proprietary 3D survey | mi²</t>
  </si>
  <si>
    <t>Cash portion of acquisition</t>
  </si>
  <si>
    <t>Cash funding for future drilling</t>
  </si>
  <si>
    <t>Payments for acquisition costs</t>
  </si>
  <si>
    <t>Acquisitions and Divestitures - Divestiture (Details) $ in Thousands, Mcfe in Billions</t>
  </si>
  <si>
    <t>Mar. 31, 2016USD ($)</t>
  </si>
  <si>
    <t>Jun. 30, 2015USD ($)</t>
  </si>
  <si>
    <t>Sep. 30, 2015USD ($)</t>
  </si>
  <si>
    <t>Apr. 20, 2016USD ($)</t>
  </si>
  <si>
    <t>Jun. 04, 2015USD ($)</t>
  </si>
  <si>
    <t>Dec. 31, 2014Mcfe</t>
  </si>
  <si>
    <t>Income Statement, Balance Sheet and Additional Disclosures by Disposal Groups, Including Discontinued Operations [Line Items]</t>
  </si>
  <si>
    <t>Required purchase price of the non-producing assets if agreement not reached</t>
  </si>
  <si>
    <t>Woodford and Mississippian Lime</t>
  </si>
  <si>
    <t>Net proceeds from sale of a majority of interests</t>
  </si>
  <si>
    <t>Proved reserves (Bcfe) | Mcfe</t>
  </si>
  <si>
    <t>Estimated proved reserves attributable to Sold Assets (percent of total)</t>
  </si>
  <si>
    <t>57.00%</t>
  </si>
  <si>
    <t>Woodford Shale assets (East Hoss Assets)</t>
  </si>
  <si>
    <t>Equity - Common Stock (Details) shares in Thousands</t>
  </si>
  <si>
    <t>May 18, 2016shares</t>
  </si>
  <si>
    <t>Sep. 30, 2016shares</t>
  </si>
  <si>
    <t>May 17, 2016shares</t>
  </si>
  <si>
    <t>Dec. 31, 2015shares</t>
  </si>
  <si>
    <t>Class of Stock [Line Items]</t>
  </si>
  <si>
    <t>Common Stock</t>
  </si>
  <si>
    <t>Reverse stock split, conversion ratio</t>
  </si>
  <si>
    <t>Equity - Convertible Preferred Stock (Details)</t>
  </si>
  <si>
    <t>Sep. 30, 2016USD ($)dividendpaymentdirector$ / sharesRateshares</t>
  </si>
  <si>
    <t>Series B Preferred Stock</t>
  </si>
  <si>
    <t>Series B cumulative convertible perpetual preferred stock interest rate</t>
  </si>
  <si>
    <t>6.875%</t>
  </si>
  <si>
    <t>Number of deferred dividend payments | payment</t>
  </si>
  <si>
    <t>Maximum number of unpaid quarterly dividend payments for additional election of directors | dividend</t>
  </si>
  <si>
    <t>Number of additional directors to be elected after threshold of unpaid dividends reached (6 payments) | director</t>
  </si>
  <si>
    <t>Number of trading days</t>
  </si>
  <si>
    <t>20 days</t>
  </si>
  <si>
    <t>Number of consecutive trading days</t>
  </si>
  <si>
    <t>30 days</t>
  </si>
  <si>
    <t>Closing price as percentage of conversion price | Rate</t>
  </si>
  <si>
    <t>130.00%</t>
  </si>
  <si>
    <t>Series B Preferred Stock converted into common stock (in shares)</t>
  </si>
  <si>
    <t>Initial conversion price of common stock (in usd per share) | $ / shares</t>
  </si>
  <si>
    <t>Applicable settlement terms</t>
  </si>
  <si>
    <t>If the Company elects to settle all or any portion of its conversion obligation in cash, the conversion value and the number of shares of the Company’s common stock it will deliver upon conversion (if any) will be based upon a 20 trading day averaging period.</t>
  </si>
  <si>
    <t>Trading day averaging period for determining conversion value</t>
  </si>
  <si>
    <t>Conversion rate numerator for Preferred Stock | $</t>
  </si>
  <si>
    <t>Other long-term liabilities | Series B Preferred Stock</t>
  </si>
  <si>
    <t>Dividends payable | $</t>
  </si>
  <si>
    <t>Earnings Per Share (Details) - USD ($) $ / shares in Units, shares in Thousands, $ in Thousands</t>
  </si>
  <si>
    <t>Net income (loss) available to common stockholders (in shares)</t>
  </si>
  <si>
    <t>Net income (loss) available to common stockholders (in dollars per share)</t>
  </si>
  <si>
    <t>Stock options, Effect of dilutive securities</t>
  </si>
  <si>
    <t>Stock options, effect of dilutive securities, (in shares)</t>
  </si>
  <si>
    <t>Attributable to participating securities</t>
  </si>
  <si>
    <t>Restricted stock, effect of dilutive securities (in shares)</t>
  </si>
  <si>
    <t>DILUTED EPS, Income (Loss)</t>
  </si>
  <si>
    <t>DILUTED EPS (in shares)</t>
  </si>
  <si>
    <t>DILUTED EPS (in dollars per share)</t>
  </si>
  <si>
    <t>Earnings Per Share (Details Textual) - shares shares in Millions</t>
  </si>
  <si>
    <t>Antidilutive Securities Excluded from Computation of Earnings Per Share [Line Items]</t>
  </si>
  <si>
    <t>Antidilutive securities excluded from computation of earnings per share</t>
  </si>
  <si>
    <t>Unvested Restricted Common Stock</t>
  </si>
  <si>
    <t>Convertible preferred stock</t>
  </si>
  <si>
    <t>Long-Term Debt - Exchange Offer and Consent Solicitation (Details) shares in Millions</t>
  </si>
  <si>
    <t>Sep. 27, 2016USD ($)paymentshares</t>
  </si>
  <si>
    <t>Feb. 17, 2016USD ($)shares</t>
  </si>
  <si>
    <t>Jan. 14, 2016</t>
  </si>
  <si>
    <t>Jul. 03, 2013USD ($)</t>
  </si>
  <si>
    <t>Aug. 19, 2010USD ($)</t>
  </si>
  <si>
    <t>Debt Instrument [Line Items]</t>
  </si>
  <si>
    <t>Principal amount</t>
  </si>
  <si>
    <t>Amortization of financing costs</t>
  </si>
  <si>
    <t>Senior Notes | 10% Senior Unsecured Notes due 2017</t>
  </si>
  <si>
    <t>Long-term debt</t>
  </si>
  <si>
    <t>Excess (shortfall) carrying value</t>
  </si>
  <si>
    <t>Senior Notes | 10% Senior Secured Notes due 2021</t>
  </si>
  <si>
    <t>Payment in Kind (PIK) Note | 10% Senior Secured PIK Notes due 2021</t>
  </si>
  <si>
    <t>Private Exchange Offer and Consent Solicitation</t>
  </si>
  <si>
    <t>Repayments of debt</t>
  </si>
  <si>
    <t>Private Exchange Offer and Consent Solicitation | Senior Notes | 10% Senior Unsecured Notes due 2017</t>
  </si>
  <si>
    <t>Gain on extinguishment of debt</t>
  </si>
  <si>
    <t>Grace period for interest payment</t>
  </si>
  <si>
    <t>Debt conversion, original debt, amount</t>
  </si>
  <si>
    <t>Debt conversion, original debt, percent of total</t>
  </si>
  <si>
    <t>61.00%</t>
  </si>
  <si>
    <t>Private Exchange Offer and Consent Solicitation | Senior Notes | 10% Senior Secured Notes due 2021</t>
  </si>
  <si>
    <t>Debt conversion, amount</t>
  </si>
  <si>
    <t>Private Exchange Offer and Consent Solicitation | Payment in Kind (PIK) Note | 10% Senior Secured PIK Notes due 2021</t>
  </si>
  <si>
    <t>September Exchange and Consent Solicitation | Senior Notes | 10% Senior Unsecured Notes due 2017</t>
  </si>
  <si>
    <t>83.00%</t>
  </si>
  <si>
    <t>September Exchange and Consent Solicitation | Senior Notes | 10% Senior Secured Notes due 2021</t>
  </si>
  <si>
    <t>90.00%</t>
  </si>
  <si>
    <t>September Exchange and Consent Solicitation | Payment in Kind (PIK) Note | 10% Senior Secured PIK Notes due 2021</t>
  </si>
  <si>
    <t>Number of interest payments with variable rate | payment</t>
  </si>
  <si>
    <t>Common Stock | Private Exchange Offer and Consent Solicitation</t>
  </si>
  <si>
    <t>Debt conversion, shares issued | shares</t>
  </si>
  <si>
    <t>PIK Interest | September Exchange and Consent Solicitation | Payment in Kind (PIK) Note | 10% Senior Secured PIK Notes due 2021</t>
  </si>
  <si>
    <t>1.00%</t>
  </si>
  <si>
    <t>Basis spread on variable rate</t>
  </si>
  <si>
    <t>9.00%</t>
  </si>
  <si>
    <t>Long-Term Debt - Face Value to Carrying Value Reconciliation (Details) - USD ($)</t>
  </si>
  <si>
    <t>Sep. 27, 2016</t>
  </si>
  <si>
    <t>Feb. 17, 2016</t>
  </si>
  <si>
    <t>Jul. 03, 2013</t>
  </si>
  <si>
    <t>Aug. 19, 2010</t>
  </si>
  <si>
    <t>Face Value</t>
  </si>
  <si>
    <t>Deferred Financing Costs</t>
  </si>
  <si>
    <t>Excess (shortfall) Carrying Value</t>
  </si>
  <si>
    <t>Carrying Value</t>
  </si>
  <si>
    <t>Accrued PIK Interest</t>
  </si>
  <si>
    <t>Long-Term Debt - Narrative (Details)</t>
  </si>
  <si>
    <t>Oct. 17, 2016USD ($)</t>
  </si>
  <si>
    <t>Jun. 30, 2017</t>
  </si>
  <si>
    <t>Mar. 31, 2017</t>
  </si>
  <si>
    <t>Dec. 31, 2016</t>
  </si>
  <si>
    <t>Feb. 17, 2016USD ($)</t>
  </si>
  <si>
    <t>Credit Agreement</t>
  </si>
  <si>
    <t>Period used in determining EBITDAX to cash interest expense</t>
  </si>
  <si>
    <t>12 months</t>
  </si>
  <si>
    <t>Interest rate of Senior Notes</t>
  </si>
  <si>
    <t>Deferred finance costs, net</t>
  </si>
  <si>
    <t>Scenario, Forecast | Credit Agreement | Minimum</t>
  </si>
  <si>
    <t>Current ratio</t>
  </si>
  <si>
    <t>Long-term Debt | Accounting Standards Update 2015-03 | 10% Senior Unsecured Notes due 2017 | Senior Notes</t>
  </si>
  <si>
    <t>Long-term Debt | Accounting Standards Update 2015-03 | 10% Senior Secured Notes due 2021 | Senior Notes</t>
  </si>
  <si>
    <t>Term Loan | Scenario, Forecast | Loan Agreement | Line of Credit</t>
  </si>
  <si>
    <t>Covenant compliance, ratio of present value of estimated future net revenues to sum of outstanding term loans and commitments</t>
  </si>
  <si>
    <t>Term Loan | Subsequent Event | Loan Agreement | Line of Credit</t>
  </si>
  <si>
    <t>Borrowing availability period</t>
  </si>
  <si>
    <t>3 years</t>
  </si>
  <si>
    <t>Maximum borrowing capacity</t>
  </si>
  <si>
    <t>First priority lien as percent of total value of oil and gas properties</t>
  </si>
  <si>
    <t>Covenant compliance, present value of estimated future net revenues, discount percent</t>
  </si>
  <si>
    <t>Asset Retirement Obligation (Details) - USD ($) $ in Thousands</t>
  </si>
  <si>
    <t>Asset retirement obligation, beginning of period</t>
  </si>
  <si>
    <t>Liabilities incurred</t>
  </si>
  <si>
    <t>Liabilities settled</t>
  </si>
  <si>
    <t>Accretion expense</t>
  </si>
  <si>
    <t>Revisions in estimates</t>
  </si>
  <si>
    <t>Divestiture of oil and gas properties</t>
  </si>
  <si>
    <t>Asset retirement obligation, end of period</t>
  </si>
  <si>
    <t>Less: current portion of asset retirement obligation</t>
  </si>
  <si>
    <t>Long-term asset retirement obligation</t>
  </si>
  <si>
    <t>Ceiling Test (Details) $ in Thousands</t>
  </si>
  <si>
    <t>6 Months Ended</t>
  </si>
  <si>
    <t>Jun. 30, 2016USD ($)</t>
  </si>
  <si>
    <t>Mar. 31, 2016USD ($)$ / mcf$ / Mcfe$ / bbl</t>
  </si>
  <si>
    <t>Mar. 31, 2015USD ($)$ / mcf$ / Mcfe$ / bbl</t>
  </si>
  <si>
    <t>Jun. 30, 2016USD ($)$ / mcf$ / Mcfe$ / bbl</t>
  </si>
  <si>
    <t>Jun. 30, 2015USD ($)$ / mcf$ / Mcfe$ / bbl</t>
  </si>
  <si>
    <t>Sep. 30, 2016USD ($)$ / mcf$ / Mcfe$ / bbl</t>
  </si>
  <si>
    <t>Sep. 30, 2015USD ($)$ / mcf$ / Mcfe$ / bbl</t>
  </si>
  <si>
    <t>Reserve Quantities [Line Items]</t>
  </si>
  <si>
    <t>Rate for discounting future cash flows</t>
  </si>
  <si>
    <t>Decrease (Increase) in ceiling test write-downs</t>
  </si>
  <si>
    <t>Mcf of natural gas</t>
  </si>
  <si>
    <t>Average sales prices | $ / bbl</t>
  </si>
  <si>
    <t>Barrel of oil</t>
  </si>
  <si>
    <t>Average sales prices | $ / mcf</t>
  </si>
  <si>
    <t>Mcfe of Ngl</t>
  </si>
  <si>
    <t>Average sales prices | $ / Mcfe</t>
  </si>
  <si>
    <t>Commodity Derivatives | Cash Flow Hedging</t>
  </si>
  <si>
    <t>Derivative Instruments (Details) - Swap - October 2016 - December 2016 - Natural Gas:</t>
  </si>
  <si>
    <t>Sep. 30, 2016MMBTU$ / shares</t>
  </si>
  <si>
    <t>Daily Volumes | MMBTU</t>
  </si>
  <si>
    <t>Weighted Average Price | $ / shares</t>
  </si>
  <si>
    <t>Derivative Instruments (Details 1) - Commodity Derivatives - Designated as Hedging Instrument - USD ($) $ in Thousands</t>
  </si>
  <si>
    <t>Derivatives, Fair Value [Line Items]</t>
  </si>
  <si>
    <t>Derivative Instruments (Details 2) - USD ($) $ in Thousands</t>
  </si>
  <si>
    <t>Derivative Instruments, Gain (Loss) [Line Items]</t>
  </si>
  <si>
    <t>Amount of Gain Recognized in Other Comprehensive Income</t>
  </si>
  <si>
    <t>Designated as Hedging Instrument</t>
  </si>
  <si>
    <t>Oil and gas sales | Designated as Hedging Instrument</t>
  </si>
  <si>
    <t>Amount of Gain (Loss) Reclassified into Income</t>
  </si>
  <si>
    <t>Derivative Instruments (Details Textual) - USD ($) $ in Thousands</t>
  </si>
  <si>
    <t>Realization of gain, net of taxes</t>
  </si>
  <si>
    <t>Gas hedges</t>
  </si>
  <si>
    <t>Gain or loss recognized in oil and gas contracts</t>
  </si>
  <si>
    <t>Oil hedges</t>
  </si>
  <si>
    <t>Ngl hedges</t>
  </si>
  <si>
    <t>Fair Value Measurements (Details) - USD ($)</t>
  </si>
  <si>
    <t>Quoted Prices in Active Markets (Level 1)</t>
  </si>
  <si>
    <t>Commodity derivatives at fair value</t>
  </si>
  <si>
    <t>Significant Other Observable Inputs (Level 2)</t>
  </si>
  <si>
    <t>Significant Unobservable Inputs (Level 3)</t>
  </si>
  <si>
    <t>Fair Value</t>
  </si>
  <si>
    <t>Long-term debt, fair value</t>
  </si>
  <si>
    <t>Fair Value | Senior Notes | 10% Senior Unsecured Notes due 2017</t>
  </si>
  <si>
    <t>Fair Value | Senior Notes | 10% Senior Secured Notes due 2021</t>
  </si>
  <si>
    <t>Fair Value | Payment in Kind (PIK) Note | 10% Senior Secured PIK Notes due 2021</t>
  </si>
  <si>
    <t>Carrying Value | Senior Notes | 10% Senior Unsecured Notes due 2017</t>
  </si>
  <si>
    <t>Carrying Value | Senior Notes | 10% Senior Secured Notes due 2021</t>
  </si>
  <si>
    <t>Carrying Value | Payment in Kind (PIK) Note | 10% Senior Secured PIK Notes due 2021</t>
  </si>
  <si>
    <t>Income Taxes (Details) $ in Millions</t>
  </si>
  <si>
    <t>Income taxes at a statutory rate</t>
  </si>
  <si>
    <t>35.00%</t>
  </si>
  <si>
    <t>Cumulative loss period</t>
  </si>
  <si>
    <t>Valuation allowance</t>
  </si>
  <si>
    <t>Other Comprehensive Income (Details) - USD ($) $ in Thousands</t>
  </si>
  <si>
    <t>Accumulated other Comprehensive Income [Roll Forward]</t>
  </si>
  <si>
    <t>Beginning balance</t>
  </si>
  <si>
    <t>Amounts reclassified from accumulated other comprehensive loss:</t>
  </si>
  <si>
    <t>Ending balance</t>
  </si>
  <si>
    <t>Gains and Losses on Cash Flow Hedges</t>
  </si>
  <si>
    <t>Other comprehensive income before reclassifications:</t>
  </si>
  <si>
    <t>Change in fair value of derivatives</t>
  </si>
  <si>
    <t>Income tax effect</t>
  </si>
  <si>
    <t>Net of tax</t>
  </si>
  <si>
    <t>Net other comprehensive income (loss)</t>
  </si>
  <si>
    <t>Change in Valuation Allowance</t>
  </si>
  <si>
    <t>Tot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224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1188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774</v>
      </c>
      <c r="C3" s="7" t="n">
        <v>148013</v>
      </c>
    </row>
    <row r="4" spans="1:3">
      <c r="A4" s="4" t="s">
        <v>26</v>
      </c>
      <c r="B4" s="6" t="n">
        <v>11850</v>
      </c>
      <c r="C4" s="6" t="n">
        <v>6476</v>
      </c>
    </row>
    <row r="5" spans="1:3">
      <c r="A5" s="4" t="s">
        <v>27</v>
      </c>
      <c r="B5" s="6" t="n">
        <v>22217</v>
      </c>
      <c r="C5" s="6" t="n">
        <v>49374</v>
      </c>
    </row>
    <row r="6" spans="1:3">
      <c r="A6" s="4" t="s">
        <v>28</v>
      </c>
      <c r="B6" s="6" t="n">
        <v>0</v>
      </c>
      <c r="C6" s="6" t="n">
        <v>1508</v>
      </c>
    </row>
    <row r="7" spans="1:3">
      <c r="A7" s="4" t="s">
        <v>29</v>
      </c>
      <c r="B7" s="6" t="n">
        <v>4247</v>
      </c>
      <c r="C7" s="6" t="n">
        <v>3874</v>
      </c>
    </row>
    <row r="8" spans="1:3">
      <c r="A8" s="4" t="s">
        <v>30</v>
      </c>
      <c r="B8" s="6" t="n">
        <v>72088</v>
      </c>
      <c r="C8" s="6" t="n">
        <v>209245</v>
      </c>
    </row>
    <row r="9" spans="1:3">
      <c r="A9" s="3" t="s">
        <v>31</v>
      </c>
    </row>
    <row r="10" spans="1:3">
      <c r="A10" s="4" t="s">
        <v>32</v>
      </c>
      <c r="B10" s="6" t="n">
        <v>1325114</v>
      </c>
      <c r="C10" s="6" t="n">
        <v>1310891</v>
      </c>
    </row>
    <row r="11" spans="1:3">
      <c r="A11" s="4" t="s">
        <v>33</v>
      </c>
      <c r="B11" s="6" t="n">
        <v>8058</v>
      </c>
      <c r="C11" s="6" t="n">
        <v>12516</v>
      </c>
    </row>
    <row r="12" spans="1:3">
      <c r="A12" s="4" t="s">
        <v>34</v>
      </c>
      <c r="B12" s="6" t="n">
        <v>-1237490</v>
      </c>
      <c r="C12" s="6" t="n">
        <v>-1157455</v>
      </c>
    </row>
    <row r="13" spans="1:3">
      <c r="A13" s="4" t="s">
        <v>35</v>
      </c>
      <c r="B13" s="6" t="n">
        <v>95682</v>
      </c>
      <c r="C13" s="6" t="n">
        <v>165952</v>
      </c>
    </row>
    <row r="14" spans="1:3">
      <c r="A14" s="4" t="s">
        <v>36</v>
      </c>
      <c r="B14" s="6" t="n">
        <v>11252</v>
      </c>
      <c r="C14" s="6" t="n">
        <v>11229</v>
      </c>
    </row>
    <row r="15" spans="1:3">
      <c r="A15" s="4" t="s">
        <v>37</v>
      </c>
      <c r="B15" s="6" t="n">
        <v>-10199</v>
      </c>
      <c r="C15" s="6" t="n">
        <v>-8737</v>
      </c>
    </row>
    <row r="16" spans="1:3">
      <c r="A16" s="4" t="s">
        <v>38</v>
      </c>
      <c r="B16" s="6" t="n">
        <v>96735</v>
      </c>
      <c r="C16" s="6" t="n">
        <v>168444</v>
      </c>
    </row>
    <row r="17" spans="1:3">
      <c r="A17" s="4" t="s">
        <v>39</v>
      </c>
      <c r="B17" s="6" t="n">
        <v>5546</v>
      </c>
      <c r="C17" s="6" t="n">
        <v>1630</v>
      </c>
    </row>
    <row r="18" spans="1:3">
      <c r="A18" s="4" t="s">
        <v>40</v>
      </c>
      <c r="B18" s="6" t="n">
        <v>174369</v>
      </c>
      <c r="C18" s="6" t="n">
        <v>379319</v>
      </c>
    </row>
    <row r="19" spans="1:3">
      <c r="A19" s="3" t="s">
        <v>41</v>
      </c>
    </row>
    <row r="20" spans="1:3">
      <c r="A20" s="4" t="s">
        <v>42</v>
      </c>
      <c r="B20" s="6" t="n">
        <v>46166</v>
      </c>
      <c r="C20" s="6" t="n">
        <v>97999</v>
      </c>
    </row>
    <row r="21" spans="1:3">
      <c r="A21" s="4" t="s">
        <v>43</v>
      </c>
      <c r="B21" s="6" t="n">
        <v>377</v>
      </c>
      <c r="C21" s="6" t="n">
        <v>16118</v>
      </c>
    </row>
    <row r="22" spans="1:3">
      <c r="A22" s="4" t="s">
        <v>44</v>
      </c>
      <c r="B22" s="6" t="n">
        <v>29906</v>
      </c>
      <c r="C22" s="6" t="n">
        <v>18911</v>
      </c>
    </row>
    <row r="23" spans="1:3">
      <c r="A23" s="4" t="s">
        <v>45</v>
      </c>
      <c r="B23" s="6" t="n">
        <v>397</v>
      </c>
      <c r="C23" s="6" t="n">
        <v>11720</v>
      </c>
    </row>
    <row r="24" spans="1:3">
      <c r="A24" s="4" t="s">
        <v>46</v>
      </c>
      <c r="B24" s="6" t="n">
        <v>1132</v>
      </c>
      <c r="C24" s="6" t="n">
        <v>6015</v>
      </c>
    </row>
    <row r="25" spans="1:3">
      <c r="A25" s="4" t="s">
        <v>47</v>
      </c>
      <c r="B25" s="6" t="n">
        <v>228</v>
      </c>
      <c r="C25" s="6" t="n">
        <v>0</v>
      </c>
    </row>
    <row r="26" spans="1:3">
      <c r="A26" s="4" t="s">
        <v>48</v>
      </c>
      <c r="B26" s="6" t="n">
        <v>5000</v>
      </c>
      <c r="C26" s="6" t="n">
        <v>4409</v>
      </c>
    </row>
    <row r="27" spans="1:3">
      <c r="A27" s="4" t="s">
        <v>49</v>
      </c>
      <c r="B27" s="6" t="n">
        <v>22538</v>
      </c>
      <c r="C27" s="6" t="n">
        <v>0</v>
      </c>
    </row>
    <row r="28" spans="1:3">
      <c r="A28" s="4" t="s">
        <v>50</v>
      </c>
      <c r="B28" s="6" t="n">
        <v>2481</v>
      </c>
      <c r="C28" s="6" t="n">
        <v>3612</v>
      </c>
    </row>
    <row r="29" spans="1:3">
      <c r="A29" s="4" t="s">
        <v>51</v>
      </c>
      <c r="B29" s="6" t="n">
        <v>108225</v>
      </c>
      <c r="C29" s="6" t="n">
        <v>158784</v>
      </c>
    </row>
    <row r="30" spans="1:3">
      <c r="A30" s="4" t="s">
        <v>49</v>
      </c>
      <c r="B30" s="6" t="n">
        <v>0</v>
      </c>
      <c r="C30" s="6" t="n">
        <v>347008</v>
      </c>
    </row>
    <row r="31" spans="1:3">
      <c r="A31" s="4" t="s">
        <v>46</v>
      </c>
      <c r="B31" s="6" t="n">
        <v>40593</v>
      </c>
      <c r="C31" s="6" t="n">
        <v>36541</v>
      </c>
    </row>
    <row r="32" spans="1:3">
      <c r="A32" s="4" t="s">
        <v>52</v>
      </c>
      <c r="B32" s="6" t="n">
        <v>3969</v>
      </c>
      <c r="C32" s="6" t="n">
        <v>53</v>
      </c>
    </row>
    <row r="33" spans="1:3">
      <c r="A33" s="4" t="s">
        <v>53</v>
      </c>
      <c r="B33" s="4" t="s">
        <v>54</v>
      </c>
      <c r="C33" s="4" t="s">
        <v>54</v>
      </c>
    </row>
    <row r="34" spans="1:3">
      <c r="A34" s="3" t="s">
        <v>55</v>
      </c>
    </row>
    <row r="35" spans="1:3">
      <c r="A35" s="4" t="s">
        <v>56</v>
      </c>
      <c r="B35" s="6" t="n">
        <v>1</v>
      </c>
      <c r="C35" s="6" t="n">
        <v>1</v>
      </c>
    </row>
    <row r="36" spans="1:3">
      <c r="A36" s="4" t="s">
        <v>57</v>
      </c>
      <c r="B36" s="6" t="n">
        <v>21</v>
      </c>
      <c r="C36" s="6" t="n">
        <v>16</v>
      </c>
    </row>
    <row r="37" spans="1:3">
      <c r="A37" s="4" t="s">
        <v>58</v>
      </c>
      <c r="B37" s="6" t="n">
        <v>304445</v>
      </c>
      <c r="C37" s="6" t="n">
        <v>290432</v>
      </c>
    </row>
    <row r="38" spans="1:3">
      <c r="A38" s="4" t="s">
        <v>59</v>
      </c>
      <c r="B38" s="6" t="n">
        <v>-228</v>
      </c>
      <c r="C38" s="6" t="n">
        <v>947</v>
      </c>
    </row>
    <row r="39" spans="1:3">
      <c r="A39" s="4" t="s">
        <v>60</v>
      </c>
      <c r="B39" s="6" t="n">
        <v>-541049</v>
      </c>
      <c r="C39" s="6" t="n">
        <v>-454463</v>
      </c>
    </row>
    <row r="40" spans="1:3">
      <c r="A40" s="4" t="s">
        <v>61</v>
      </c>
      <c r="B40" s="6" t="n">
        <v>-236810</v>
      </c>
      <c r="C40" s="6" t="n">
        <v>-163067</v>
      </c>
    </row>
    <row r="41" spans="1:3">
      <c r="A41" s="4" t="s">
        <v>62</v>
      </c>
      <c r="B41" s="6" t="n">
        <v>174369</v>
      </c>
      <c r="C41" s="6" t="n">
        <v>379319</v>
      </c>
    </row>
    <row r="42" spans="1:3">
      <c r="A42" s="4" t="s">
        <v>63</v>
      </c>
    </row>
    <row r="43" spans="1:3">
      <c r="A43" s="3" t="s">
        <v>41</v>
      </c>
    </row>
    <row r="44" spans="1:3">
      <c r="A44" s="4" t="s">
        <v>64</v>
      </c>
      <c r="B44" s="6" t="n">
        <v>15286</v>
      </c>
      <c r="C44" s="6" t="n">
        <v>0</v>
      </c>
    </row>
    <row r="45" spans="1:3">
      <c r="A45" s="4" t="s">
        <v>65</v>
      </c>
    </row>
    <row r="46" spans="1:3">
      <c r="A46" s="3" t="s">
        <v>41</v>
      </c>
    </row>
    <row r="47" spans="1:3">
      <c r="A47" s="4" t="s">
        <v>64</v>
      </c>
      <c r="B47" s="7" t="n">
        <v>243106</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205</v>
      </c>
      <c r="B1" s="2" t="s">
        <v>206</v>
      </c>
    </row>
    <row r="2" spans="1:5">
      <c r="B2" s="2" t="s">
        <v>207</v>
      </c>
      <c r="C2" s="2" t="s">
        <v>208</v>
      </c>
      <c r="D2" s="2" t="s">
        <v>209</v>
      </c>
      <c r="E2" s="2" t="s">
        <v>210</v>
      </c>
    </row>
    <row r="3" spans="1:5">
      <c r="A3" s="3" t="s">
        <v>211</v>
      </c>
    </row>
    <row r="4" spans="1:5">
      <c r="A4" s="4" t="s">
        <v>212</v>
      </c>
      <c r="D4" s="7" t="n">
        <v>5000</v>
      </c>
      <c r="E4" s="7" t="n">
        <v>4409</v>
      </c>
    </row>
    <row r="5" spans="1:5">
      <c r="A5" s="4" t="s">
        <v>213</v>
      </c>
    </row>
    <row r="6" spans="1:5">
      <c r="A6" s="3" t="s">
        <v>211</v>
      </c>
    </row>
    <row r="7" spans="1:5">
      <c r="A7" s="4" t="s">
        <v>214</v>
      </c>
      <c r="C7" s="7" t="n">
        <v>24000</v>
      </c>
    </row>
    <row r="8" spans="1:5">
      <c r="A8" s="4" t="s">
        <v>215</v>
      </c>
      <c r="C8" s="4" t="s">
        <v>216</v>
      </c>
    </row>
    <row r="9" spans="1:5">
      <c r="A9" s="4" t="s">
        <v>217</v>
      </c>
      <c r="C9" s="6" t="n">
        <v>30</v>
      </c>
    </row>
    <row r="10" spans="1:5">
      <c r="A10" s="4" t="s">
        <v>218</v>
      </c>
      <c r="C10" s="6" t="n">
        <v>200</v>
      </c>
    </row>
    <row r="11" spans="1:5">
      <c r="A11" s="4" t="s">
        <v>219</v>
      </c>
      <c r="C11" s="7" t="n">
        <v>10000</v>
      </c>
    </row>
    <row r="12" spans="1:5">
      <c r="A12" s="4" t="s">
        <v>220</v>
      </c>
      <c r="C12" s="7" t="n">
        <v>14000</v>
      </c>
    </row>
    <row r="13" spans="1:5">
      <c r="A13" s="4" t="s">
        <v>212</v>
      </c>
      <c r="E13" s="7" t="n">
        <v>4400</v>
      </c>
    </row>
    <row r="14" spans="1:5">
      <c r="A14" s="4" t="s">
        <v>221</v>
      </c>
      <c r="B14" s="7" t="n">
        <v>44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s>
  <sheetData>
    <row r="1" spans="1:10">
      <c r="A1" s="1" t="s">
        <v>222</v>
      </c>
      <c r="B1" s="2" t="s">
        <v>206</v>
      </c>
      <c r="D1" s="2" t="s">
        <v>80</v>
      </c>
      <c r="F1" s="2" t="s">
        <v>1</v>
      </c>
    </row>
    <row r="2" spans="1:10">
      <c r="B2" s="2" t="s">
        <v>223</v>
      </c>
      <c r="C2" s="2" t="s">
        <v>224</v>
      </c>
      <c r="D2" s="2" t="s">
        <v>209</v>
      </c>
      <c r="E2" s="2" t="s">
        <v>225</v>
      </c>
      <c r="F2" s="2" t="s">
        <v>209</v>
      </c>
      <c r="G2" s="2" t="s">
        <v>225</v>
      </c>
      <c r="H2" s="2" t="s">
        <v>226</v>
      </c>
      <c r="I2" s="2" t="s">
        <v>227</v>
      </c>
      <c r="J2" s="2" t="s">
        <v>228</v>
      </c>
    </row>
    <row r="3" spans="1:10">
      <c r="A3" s="3" t="s">
        <v>229</v>
      </c>
    </row>
    <row r="4" spans="1:10">
      <c r="A4" s="4" t="s">
        <v>94</v>
      </c>
      <c r="D4" s="7" t="n">
        <v>0</v>
      </c>
      <c r="E4" s="7" t="n">
        <v>828</v>
      </c>
      <c r="F4" s="7" t="n">
        <v>0</v>
      </c>
      <c r="G4" s="7" t="n">
        <v>22359</v>
      </c>
    </row>
    <row r="5" spans="1:10">
      <c r="A5" s="4" t="s">
        <v>130</v>
      </c>
      <c r="B5" s="7" t="n">
        <v>7000</v>
      </c>
      <c r="F5" s="6" t="n">
        <v>24832</v>
      </c>
      <c r="G5" s="7" t="n">
        <v>271891</v>
      </c>
    </row>
    <row r="6" spans="1:10">
      <c r="A6" s="4" t="s">
        <v>230</v>
      </c>
      <c r="F6" s="7" t="n">
        <v>5000</v>
      </c>
    </row>
    <row r="7" spans="1:10">
      <c r="A7" s="4" t="s">
        <v>231</v>
      </c>
    </row>
    <row r="8" spans="1:10">
      <c r="A8" s="3" t="s">
        <v>229</v>
      </c>
    </row>
    <row r="9" spans="1:10">
      <c r="A9" s="4" t="s">
        <v>232</v>
      </c>
      <c r="I9" s="7" t="n">
        <v>260200</v>
      </c>
    </row>
    <row r="10" spans="1:10">
      <c r="A10" s="4" t="s">
        <v>233</v>
      </c>
      <c r="J10" s="6" t="n">
        <v>227</v>
      </c>
    </row>
    <row r="11" spans="1:10">
      <c r="A11" s="4" t="s">
        <v>234</v>
      </c>
      <c r="J11" s="4" t="s">
        <v>235</v>
      </c>
    </row>
    <row r="12" spans="1:10">
      <c r="A12" s="4" t="s">
        <v>94</v>
      </c>
      <c r="C12" s="7" t="n">
        <v>22400</v>
      </c>
    </row>
    <row r="13" spans="1:10">
      <c r="A13" s="4" t="s">
        <v>236</v>
      </c>
    </row>
    <row r="14" spans="1:10">
      <c r="A14" s="3" t="s">
        <v>229</v>
      </c>
    </row>
    <row r="15" spans="1:10">
      <c r="A15" s="4" t="s">
        <v>232</v>
      </c>
      <c r="H15" s="7" t="n">
        <v>18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9"/>
    <col customWidth="1" max="3" min="3" width="20"/>
    <col customWidth="1" max="4" min="4" width="19"/>
    <col customWidth="1" max="5" min="5" width="20"/>
  </cols>
  <sheetData>
    <row r="1" spans="1:5">
      <c r="A1" s="1" t="s">
        <v>237</v>
      </c>
      <c r="B1" s="2" t="s">
        <v>238</v>
      </c>
      <c r="C1" s="2" t="s">
        <v>239</v>
      </c>
      <c r="D1" s="2" t="s">
        <v>240</v>
      </c>
      <c r="E1" s="2" t="s">
        <v>241</v>
      </c>
    </row>
    <row r="2" spans="1:5">
      <c r="A2" s="3" t="s">
        <v>242</v>
      </c>
    </row>
    <row r="3" spans="1:5">
      <c r="A3" s="4" t="s">
        <v>75</v>
      </c>
      <c r="C3" s="6" t="n">
        <v>21115</v>
      </c>
      <c r="E3" s="6" t="n">
        <v>16410</v>
      </c>
    </row>
    <row r="4" spans="1:5">
      <c r="A4" s="4" t="s">
        <v>243</v>
      </c>
    </row>
    <row r="5" spans="1:5">
      <c r="A5" s="3" t="s">
        <v>242</v>
      </c>
    </row>
    <row r="6" spans="1:5">
      <c r="A6" s="4" t="s">
        <v>244</v>
      </c>
      <c r="B6" s="10" t="n">
        <v>0.25</v>
      </c>
    </row>
    <row r="7" spans="1:5">
      <c r="A7" s="4" t="s">
        <v>75</v>
      </c>
      <c r="B7" s="6" t="n">
        <v>17500</v>
      </c>
      <c r="D7" s="6" t="n">
        <v>70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0"/>
  </cols>
  <sheetData>
    <row r="1" spans="1:3">
      <c r="A1" s="1" t="s">
        <v>245</v>
      </c>
      <c r="B1" s="2" t="s">
        <v>1</v>
      </c>
    </row>
    <row r="2" spans="1:3">
      <c r="B2" s="2" t="s">
        <v>246</v>
      </c>
      <c r="C2" s="2" t="s">
        <v>241</v>
      </c>
    </row>
    <row r="3" spans="1:3">
      <c r="A3" s="3" t="s">
        <v>242</v>
      </c>
    </row>
    <row r="4" spans="1:3">
      <c r="A4" s="4" t="s">
        <v>71</v>
      </c>
      <c r="B4" s="6" t="n">
        <v>1495000</v>
      </c>
      <c r="C4" s="6" t="n">
        <v>1495000</v>
      </c>
    </row>
    <row r="5" spans="1:3">
      <c r="A5" s="4" t="s">
        <v>247</v>
      </c>
    </row>
    <row r="6" spans="1:3">
      <c r="A6" s="3" t="s">
        <v>242</v>
      </c>
    </row>
    <row r="7" spans="1:3">
      <c r="A7" s="4" t="s">
        <v>71</v>
      </c>
      <c r="B7" s="6" t="n">
        <v>1495000</v>
      </c>
    </row>
    <row r="8" spans="1:3">
      <c r="A8" s="4" t="s">
        <v>248</v>
      </c>
      <c r="B8" s="4" t="s">
        <v>249</v>
      </c>
    </row>
    <row r="9" spans="1:3">
      <c r="A9" s="4" t="s">
        <v>250</v>
      </c>
      <c r="B9" s="6" t="n">
        <v>2</v>
      </c>
    </row>
    <row r="10" spans="1:3">
      <c r="A10" s="4" t="s">
        <v>251</v>
      </c>
      <c r="B10" s="6" t="n">
        <v>6</v>
      </c>
    </row>
    <row r="11" spans="1:3">
      <c r="A11" s="4" t="s">
        <v>252</v>
      </c>
      <c r="B11" s="6" t="n">
        <v>2</v>
      </c>
    </row>
    <row r="12" spans="1:3">
      <c r="A12" s="4" t="s">
        <v>253</v>
      </c>
      <c r="B12" s="4" t="s">
        <v>254</v>
      </c>
    </row>
    <row r="13" spans="1:3">
      <c r="A13" s="4" t="s">
        <v>255</v>
      </c>
      <c r="B13" s="4" t="s">
        <v>256</v>
      </c>
    </row>
    <row r="14" spans="1:3">
      <c r="A14" s="4" t="s">
        <v>257</v>
      </c>
      <c r="B14" s="4" t="s">
        <v>258</v>
      </c>
    </row>
    <row r="15" spans="1:3">
      <c r="A15" s="4" t="s">
        <v>259</v>
      </c>
      <c r="B15" s="11" t="n">
        <v>0.8608</v>
      </c>
    </row>
    <row r="16" spans="1:3">
      <c r="A16" s="4" t="s">
        <v>260</v>
      </c>
      <c r="B16" s="9" t="n">
        <v>58.08</v>
      </c>
    </row>
    <row r="17" spans="1:3">
      <c r="A17" s="4" t="s">
        <v>261</v>
      </c>
      <c r="B17" s="4" t="s">
        <v>262</v>
      </c>
    </row>
    <row r="18" spans="1:3">
      <c r="A18" s="4" t="s">
        <v>263</v>
      </c>
      <c r="B18" s="4" t="s">
        <v>254</v>
      </c>
    </row>
    <row r="19" spans="1:3">
      <c r="A19" s="4" t="s">
        <v>264</v>
      </c>
      <c r="B19" s="7" t="n">
        <v>50</v>
      </c>
    </row>
    <row r="20" spans="1:3">
      <c r="A20" s="4" t="s">
        <v>265</v>
      </c>
    </row>
    <row r="21" spans="1:3">
      <c r="A21" s="3" t="s">
        <v>242</v>
      </c>
    </row>
    <row r="22" spans="1:3">
      <c r="A22" s="4" t="s">
        <v>266</v>
      </c>
      <c r="B22" s="7" t="n">
        <v>3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23</v>
      </c>
    </row>
    <row r="2" spans="1:3">
      <c r="A2" s="4" t="s">
        <v>67</v>
      </c>
      <c r="B2" s="7" t="n">
        <v>0</v>
      </c>
      <c r="C2" s="7" t="n">
        <v>3842</v>
      </c>
    </row>
    <row r="3" spans="1:3">
      <c r="A3" s="4" t="s">
        <v>68</v>
      </c>
      <c r="B3" s="8" t="n">
        <v>0.001</v>
      </c>
      <c r="C3" s="8" t="n">
        <v>0.001</v>
      </c>
    </row>
    <row r="4" spans="1:3">
      <c r="A4" s="4" t="s">
        <v>69</v>
      </c>
      <c r="B4" s="6" t="n">
        <v>5000000</v>
      </c>
      <c r="C4" s="6" t="n">
        <v>5000000</v>
      </c>
    </row>
    <row r="5" spans="1:3">
      <c r="A5" s="4" t="s">
        <v>70</v>
      </c>
      <c r="B5" s="6" t="n">
        <v>1495000</v>
      </c>
      <c r="C5" s="6" t="n">
        <v>1495000</v>
      </c>
    </row>
    <row r="6" spans="1:3">
      <c r="A6" s="4" t="s">
        <v>71</v>
      </c>
      <c r="B6" s="6" t="n">
        <v>1495000</v>
      </c>
      <c r="C6" s="6" t="n">
        <v>1495000</v>
      </c>
    </row>
    <row r="7" spans="1:3">
      <c r="A7" s="4" t="s">
        <v>72</v>
      </c>
      <c r="B7" s="8" t="n">
        <v>0.001</v>
      </c>
      <c r="C7" s="8" t="n">
        <v>0.001</v>
      </c>
    </row>
    <row r="8" spans="1:3">
      <c r="A8" s="4" t="s">
        <v>73</v>
      </c>
      <c r="B8" s="6" t="n">
        <v>150000000</v>
      </c>
      <c r="C8" s="6" t="n">
        <v>150000000</v>
      </c>
    </row>
    <row r="9" spans="1:3">
      <c r="A9" s="4" t="s">
        <v>74</v>
      </c>
      <c r="B9" s="6" t="n">
        <v>21115000</v>
      </c>
      <c r="C9" s="6" t="n">
        <v>16410000</v>
      </c>
    </row>
    <row r="10" spans="1:3">
      <c r="A10" s="4" t="s">
        <v>75</v>
      </c>
      <c r="B10" s="6" t="n">
        <v>21115000</v>
      </c>
      <c r="C10" s="6" t="n">
        <v>16410000</v>
      </c>
    </row>
    <row r="11" spans="1:3">
      <c r="A11" s="4" t="s">
        <v>76</v>
      </c>
    </row>
    <row r="12" spans="1:3">
      <c r="A12" s="4" t="s">
        <v>77</v>
      </c>
      <c r="B12" s="4" t="s">
        <v>78</v>
      </c>
      <c r="C12" s="4" t="s">
        <v>78</v>
      </c>
    </row>
    <row r="13" spans="1:3">
      <c r="A13" s="4" t="s">
        <v>63</v>
      </c>
    </row>
    <row r="14" spans="1:3">
      <c r="A14" s="4" t="s">
        <v>77</v>
      </c>
      <c r="B14" s="4" t="s">
        <v>78</v>
      </c>
    </row>
    <row r="15" spans="1:3">
      <c r="A15" s="4" t="s">
        <v>65</v>
      </c>
    </row>
    <row r="16" spans="1:3">
      <c r="A16" s="4" t="s">
        <v>77</v>
      </c>
      <c r="B16" s="4" t="s">
        <v>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80</v>
      </c>
      <c r="D1" s="2" t="s">
        <v>1</v>
      </c>
    </row>
    <row r="2" spans="1:5">
      <c r="B2" s="2" t="s">
        <v>2</v>
      </c>
      <c r="C2" s="2" t="s">
        <v>81</v>
      </c>
      <c r="D2" s="2" t="s">
        <v>2</v>
      </c>
      <c r="E2" s="2" t="s">
        <v>81</v>
      </c>
    </row>
    <row r="3" spans="1:5">
      <c r="A3" s="3" t="s">
        <v>182</v>
      </c>
    </row>
    <row r="4" spans="1:5">
      <c r="A4" s="4" t="s">
        <v>101</v>
      </c>
      <c r="B4" s="7" t="n">
        <v>-23306</v>
      </c>
      <c r="C4" s="7" t="n">
        <v>-51910</v>
      </c>
      <c r="D4" s="7" t="n">
        <v>-86586</v>
      </c>
      <c r="E4" s="7" t="n">
        <v>-235233</v>
      </c>
    </row>
    <row r="5" spans="1:5">
      <c r="A5" s="4" t="s">
        <v>268</v>
      </c>
      <c r="B5" s="6" t="n">
        <v>17736</v>
      </c>
      <c r="C5" s="6" t="n">
        <v>16259</v>
      </c>
      <c r="D5" s="6" t="n">
        <v>17412</v>
      </c>
      <c r="E5" s="6" t="n">
        <v>16225</v>
      </c>
    </row>
    <row r="6" spans="1:5">
      <c r="A6" s="4" t="s">
        <v>269</v>
      </c>
      <c r="B6" s="9" t="n">
        <v>-1.31</v>
      </c>
      <c r="C6" s="9" t="n">
        <v>-3.19</v>
      </c>
      <c r="D6" s="9" t="n">
        <v>-4.97</v>
      </c>
      <c r="E6" s="9" t="n">
        <v>-14.5</v>
      </c>
    </row>
    <row r="7" spans="1:5">
      <c r="A7" s="4" t="s">
        <v>270</v>
      </c>
      <c r="C7" s="7" t="n">
        <v>0</v>
      </c>
      <c r="E7" s="7" t="n">
        <v>0</v>
      </c>
    </row>
    <row r="8" spans="1:5">
      <c r="A8" s="4" t="s">
        <v>271</v>
      </c>
      <c r="C8" s="6" t="n">
        <v>0</v>
      </c>
      <c r="E8" s="6" t="n">
        <v>0</v>
      </c>
    </row>
    <row r="9" spans="1:5">
      <c r="A9" s="4" t="s">
        <v>272</v>
      </c>
      <c r="C9" s="7" t="n">
        <v>0</v>
      </c>
      <c r="E9" s="7" t="n">
        <v>0</v>
      </c>
    </row>
    <row r="10" spans="1:5">
      <c r="A10" s="4" t="s">
        <v>273</v>
      </c>
      <c r="B10" s="6" t="n">
        <v>0</v>
      </c>
      <c r="C10" s="6" t="n">
        <v>0</v>
      </c>
      <c r="D10" s="6" t="n">
        <v>0</v>
      </c>
      <c r="E10" s="6" t="n">
        <v>0</v>
      </c>
    </row>
    <row r="11" spans="1:5">
      <c r="A11" s="4" t="s">
        <v>274</v>
      </c>
      <c r="B11" s="7" t="n">
        <v>-23306</v>
      </c>
      <c r="C11" s="7" t="n">
        <v>-51910</v>
      </c>
      <c r="D11" s="7" t="n">
        <v>-86586</v>
      </c>
      <c r="E11" s="7" t="n">
        <v>-235233</v>
      </c>
    </row>
    <row r="12" spans="1:5">
      <c r="A12" s="4" t="s">
        <v>275</v>
      </c>
      <c r="B12" s="6" t="n">
        <v>17736</v>
      </c>
      <c r="C12" s="6" t="n">
        <v>16259</v>
      </c>
      <c r="D12" s="6" t="n">
        <v>17412</v>
      </c>
      <c r="E12" s="6" t="n">
        <v>16225</v>
      </c>
    </row>
    <row r="13" spans="1:5">
      <c r="A13" s="4" t="s">
        <v>276</v>
      </c>
      <c r="B13" s="9" t="n">
        <v>-1.31</v>
      </c>
      <c r="C13" s="9" t="n">
        <v>-3.19</v>
      </c>
      <c r="D13" s="9" t="n">
        <v>-4.97</v>
      </c>
      <c r="E13" s="9" t="n">
        <v>-1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80</v>
      </c>
      <c r="D1" s="2" t="s">
        <v>1</v>
      </c>
    </row>
    <row r="2" spans="1:5">
      <c r="B2" s="2" t="s">
        <v>2</v>
      </c>
      <c r="C2" s="2" t="s">
        <v>81</v>
      </c>
      <c r="D2" s="2" t="s">
        <v>2</v>
      </c>
      <c r="E2" s="2" t="s">
        <v>81</v>
      </c>
    </row>
    <row r="3" spans="1:5">
      <c r="A3" s="4" t="s">
        <v>243</v>
      </c>
    </row>
    <row r="4" spans="1:5">
      <c r="A4" s="3" t="s">
        <v>278</v>
      </c>
    </row>
    <row r="5" spans="1:5">
      <c r="A5" s="4" t="s">
        <v>279</v>
      </c>
      <c r="B5" s="12" t="n">
        <v>0.7</v>
      </c>
      <c r="D5" s="12" t="n">
        <v>0.7</v>
      </c>
    </row>
    <row r="6" spans="1:5">
      <c r="A6" s="4" t="s">
        <v>280</v>
      </c>
    </row>
    <row r="7" spans="1:5">
      <c r="A7" s="3" t="s">
        <v>278</v>
      </c>
    </row>
    <row r="8" spans="1:5">
      <c r="A8" s="4" t="s">
        <v>279</v>
      </c>
      <c r="B8" s="12" t="n">
        <v>0.2</v>
      </c>
      <c r="D8" s="12" t="n">
        <v>0.4</v>
      </c>
    </row>
    <row r="9" spans="1:5">
      <c r="A9" s="4" t="s">
        <v>281</v>
      </c>
    </row>
    <row r="10" spans="1:5">
      <c r="A10" s="3" t="s">
        <v>278</v>
      </c>
    </row>
    <row r="11" spans="1:5">
      <c r="A11" s="4" t="s">
        <v>279</v>
      </c>
      <c r="B11" s="12" t="n">
        <v>1.3</v>
      </c>
      <c r="C11" s="12" t="n">
        <v>1.3</v>
      </c>
      <c r="D11" s="12" t="n">
        <v>1.3</v>
      </c>
      <c r="E11" s="12" t="n">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282</v>
      </c>
      <c r="B1" s="2" t="s">
        <v>283</v>
      </c>
      <c r="C1" s="2" t="s">
        <v>284</v>
      </c>
      <c r="D1" s="2" t="s">
        <v>209</v>
      </c>
      <c r="E1" s="2" t="s">
        <v>209</v>
      </c>
      <c r="F1" s="2" t="s">
        <v>225</v>
      </c>
      <c r="G1" s="2" t="s">
        <v>285</v>
      </c>
      <c r="H1" s="2" t="s">
        <v>210</v>
      </c>
      <c r="I1" s="2" t="s">
        <v>286</v>
      </c>
      <c r="J1" s="2" t="s">
        <v>287</v>
      </c>
    </row>
    <row r="2" spans="1:10">
      <c r="A2" s="3" t="s">
        <v>288</v>
      </c>
    </row>
    <row r="3" spans="1:10">
      <c r="A3" s="4" t="s">
        <v>289</v>
      </c>
      <c r="D3" s="7" t="n">
        <v>280295000</v>
      </c>
      <c r="E3" s="7" t="n">
        <v>280295000</v>
      </c>
      <c r="H3" s="7" t="n">
        <v>350000000</v>
      </c>
    </row>
    <row r="4" spans="1:10">
      <c r="A4" s="4" t="s">
        <v>290</v>
      </c>
      <c r="E4" s="6" t="n">
        <v>10073000</v>
      </c>
      <c r="F4" s="7" t="n">
        <v>0</v>
      </c>
    </row>
    <row r="5" spans="1:10">
      <c r="A5" s="4" t="s">
        <v>291</v>
      </c>
    </row>
    <row r="6" spans="1:10">
      <c r="A6" s="3" t="s">
        <v>288</v>
      </c>
    </row>
    <row r="7" spans="1:10">
      <c r="A7" s="4" t="s">
        <v>289</v>
      </c>
      <c r="D7" s="6" t="n">
        <v>22650000</v>
      </c>
      <c r="E7" s="6" t="n">
        <v>22650000</v>
      </c>
      <c r="H7" s="6" t="n">
        <v>350000000</v>
      </c>
      <c r="I7" s="7" t="n">
        <v>200000000</v>
      </c>
      <c r="J7" s="7" t="n">
        <v>150000000</v>
      </c>
    </row>
    <row r="8" spans="1:10">
      <c r="A8" s="4" t="s">
        <v>292</v>
      </c>
      <c r="C8" s="7" t="n">
        <v>135600000</v>
      </c>
      <c r="D8" s="6" t="n">
        <v>22538000</v>
      </c>
      <c r="E8" s="6" t="n">
        <v>22538000</v>
      </c>
    </row>
    <row r="9" spans="1:10">
      <c r="A9" s="4" t="s">
        <v>293</v>
      </c>
      <c r="D9" s="7" t="n">
        <v>0</v>
      </c>
      <c r="E9" s="7" t="n">
        <v>0</v>
      </c>
      <c r="H9" s="7" t="n">
        <v>0</v>
      </c>
    </row>
    <row r="10" spans="1:10">
      <c r="A10" s="4" t="s">
        <v>77</v>
      </c>
      <c r="D10" s="4" t="s">
        <v>78</v>
      </c>
      <c r="E10" s="4" t="s">
        <v>78</v>
      </c>
      <c r="H10" s="4" t="s">
        <v>78</v>
      </c>
      <c r="I10" s="4" t="s">
        <v>78</v>
      </c>
      <c r="J10" s="4" t="s">
        <v>78</v>
      </c>
    </row>
    <row r="11" spans="1:10">
      <c r="A11" s="4" t="s">
        <v>294</v>
      </c>
    </row>
    <row r="12" spans="1:10">
      <c r="A12" s="3" t="s">
        <v>288</v>
      </c>
    </row>
    <row r="13" spans="1:10">
      <c r="A13" s="4" t="s">
        <v>289</v>
      </c>
      <c r="D13" s="7" t="n">
        <v>14177000</v>
      </c>
      <c r="E13" s="7" t="n">
        <v>14177000</v>
      </c>
      <c r="H13" s="7" t="n">
        <v>0</v>
      </c>
    </row>
    <row r="14" spans="1:10">
      <c r="A14" s="4" t="s">
        <v>292</v>
      </c>
      <c r="D14" s="6" t="n">
        <v>15286000</v>
      </c>
      <c r="E14" s="6" t="n">
        <v>15286000</v>
      </c>
      <c r="H14" s="6" t="n">
        <v>0</v>
      </c>
    </row>
    <row r="15" spans="1:10">
      <c r="A15" s="4" t="s">
        <v>293</v>
      </c>
      <c r="D15" s="7" t="n">
        <v>1218000</v>
      </c>
      <c r="E15" s="7" t="n">
        <v>1218000</v>
      </c>
      <c r="H15" s="6" t="n">
        <v>0</v>
      </c>
    </row>
    <row r="16" spans="1:10">
      <c r="A16" s="4" t="s">
        <v>77</v>
      </c>
      <c r="D16" s="4" t="s">
        <v>78</v>
      </c>
      <c r="E16" s="4" t="s">
        <v>78</v>
      </c>
    </row>
    <row r="17" spans="1:10">
      <c r="A17" s="4" t="s">
        <v>295</v>
      </c>
    </row>
    <row r="18" spans="1:10">
      <c r="A18" s="3" t="s">
        <v>288</v>
      </c>
    </row>
    <row r="19" spans="1:10">
      <c r="A19" s="4" t="s">
        <v>289</v>
      </c>
      <c r="D19" s="7" t="n">
        <v>243468000</v>
      </c>
      <c r="E19" s="7" t="n">
        <v>243468000</v>
      </c>
      <c r="H19" s="6" t="n">
        <v>0</v>
      </c>
    </row>
    <row r="20" spans="1:10">
      <c r="A20" s="4" t="s">
        <v>292</v>
      </c>
      <c r="D20" s="6" t="n">
        <v>243106000</v>
      </c>
      <c r="E20" s="6" t="n">
        <v>243106000</v>
      </c>
      <c r="H20" s="6" t="n">
        <v>0</v>
      </c>
    </row>
    <row r="21" spans="1:10">
      <c r="A21" s="4" t="s">
        <v>293</v>
      </c>
      <c r="D21" s="7" t="n">
        <v>-605000</v>
      </c>
      <c r="E21" s="7" t="n">
        <v>-605000</v>
      </c>
      <c r="H21" s="7" t="n">
        <v>0</v>
      </c>
    </row>
    <row r="22" spans="1:10">
      <c r="A22" s="4" t="s">
        <v>77</v>
      </c>
      <c r="D22" s="4" t="s">
        <v>78</v>
      </c>
      <c r="E22" s="4" t="s">
        <v>78</v>
      </c>
    </row>
    <row r="23" spans="1:10">
      <c r="A23" s="4" t="s">
        <v>296</v>
      </c>
    </row>
    <row r="24" spans="1:10">
      <c r="A24" s="3" t="s">
        <v>288</v>
      </c>
    </row>
    <row r="25" spans="1:10">
      <c r="A25" s="4" t="s">
        <v>297</v>
      </c>
      <c r="C25" s="6" t="n">
        <v>53600000</v>
      </c>
    </row>
    <row r="26" spans="1:10">
      <c r="A26" s="4" t="s">
        <v>298</v>
      </c>
    </row>
    <row r="27" spans="1:10">
      <c r="A27" s="3" t="s">
        <v>288</v>
      </c>
    </row>
    <row r="28" spans="1:10">
      <c r="A28" s="4" t="s">
        <v>299</v>
      </c>
      <c r="C28" s="6" t="n">
        <v>0</v>
      </c>
    </row>
    <row r="29" spans="1:10">
      <c r="A29" s="4" t="s">
        <v>77</v>
      </c>
      <c r="D29" s="4" t="s">
        <v>78</v>
      </c>
      <c r="E29" s="4" t="s">
        <v>78</v>
      </c>
    </row>
    <row r="30" spans="1:10">
      <c r="A30" s="4" t="s">
        <v>300</v>
      </c>
      <c r="E30" s="4" t="s">
        <v>256</v>
      </c>
    </row>
    <row r="31" spans="1:10">
      <c r="A31" s="4" t="s">
        <v>301</v>
      </c>
      <c r="C31" s="7" t="n">
        <v>214400000</v>
      </c>
    </row>
    <row r="32" spans="1:10">
      <c r="A32" s="4" t="s">
        <v>302</v>
      </c>
      <c r="C32" s="4" t="s">
        <v>303</v>
      </c>
    </row>
    <row r="33" spans="1:10">
      <c r="A33" s="4" t="s">
        <v>304</v>
      </c>
    </row>
    <row r="34" spans="1:10">
      <c r="A34" s="3" t="s">
        <v>288</v>
      </c>
    </row>
    <row r="35" spans="1:10">
      <c r="A35" s="4" t="s">
        <v>293</v>
      </c>
      <c r="C35" s="7" t="n">
        <v>13900000</v>
      </c>
    </row>
    <row r="36" spans="1:10">
      <c r="A36" s="4" t="s">
        <v>290</v>
      </c>
      <c r="D36" s="7" t="n">
        <v>600000</v>
      </c>
      <c r="E36" s="7" t="n">
        <v>1400000</v>
      </c>
    </row>
    <row r="37" spans="1:10">
      <c r="A37" s="4" t="s">
        <v>77</v>
      </c>
      <c r="G37" s="4" t="s">
        <v>78</v>
      </c>
    </row>
    <row r="38" spans="1:10">
      <c r="A38" s="4" t="s">
        <v>305</v>
      </c>
      <c r="C38" s="7" t="n">
        <v>144700000</v>
      </c>
    </row>
    <row r="39" spans="1:10">
      <c r="A39" s="4" t="s">
        <v>306</v>
      </c>
    </row>
    <row r="40" spans="1:10">
      <c r="A40" s="3" t="s">
        <v>288</v>
      </c>
    </row>
    <row r="41" spans="1:10">
      <c r="A41" s="4" t="s">
        <v>293</v>
      </c>
      <c r="B41" s="7" t="n">
        <v>-600000</v>
      </c>
    </row>
    <row r="42" spans="1:10">
      <c r="A42" s="4" t="s">
        <v>77</v>
      </c>
      <c r="D42" s="4" t="s">
        <v>78</v>
      </c>
      <c r="E42" s="4" t="s">
        <v>78</v>
      </c>
    </row>
    <row r="43" spans="1:10">
      <c r="A43" s="4" t="s">
        <v>307</v>
      </c>
    </row>
    <row r="44" spans="1:10">
      <c r="A44" s="3" t="s">
        <v>288</v>
      </c>
    </row>
    <row r="45" spans="1:10">
      <c r="A45" s="4" t="s">
        <v>292</v>
      </c>
      <c r="B45" s="6" t="n">
        <v>22700000</v>
      </c>
    </row>
    <row r="46" spans="1:10">
      <c r="A46" s="4" t="s">
        <v>301</v>
      </c>
      <c r="B46" s="7" t="n">
        <v>113000000</v>
      </c>
    </row>
    <row r="47" spans="1:10">
      <c r="A47" s="4" t="s">
        <v>302</v>
      </c>
      <c r="B47" s="4" t="s">
        <v>308</v>
      </c>
    </row>
    <row r="48" spans="1:10">
      <c r="A48" s="4" t="s">
        <v>309</v>
      </c>
    </row>
    <row r="49" spans="1:10">
      <c r="A49" s="3" t="s">
        <v>288</v>
      </c>
    </row>
    <row r="50" spans="1:10">
      <c r="A50" s="4" t="s">
        <v>292</v>
      </c>
      <c r="B50" s="7" t="n">
        <v>14200000</v>
      </c>
    </row>
    <row r="51" spans="1:10">
      <c r="A51" s="4" t="s">
        <v>301</v>
      </c>
      <c r="B51" s="7" t="n">
        <v>130500000</v>
      </c>
    </row>
    <row r="52" spans="1:10">
      <c r="A52" s="4" t="s">
        <v>302</v>
      </c>
      <c r="B52" s="4" t="s">
        <v>310</v>
      </c>
    </row>
    <row r="53" spans="1:10">
      <c r="A53" s="4" t="s">
        <v>311</v>
      </c>
    </row>
    <row r="54" spans="1:10">
      <c r="A54" s="3" t="s">
        <v>288</v>
      </c>
    </row>
    <row r="55" spans="1:10">
      <c r="A55" s="4" t="s">
        <v>312</v>
      </c>
      <c r="B55" s="6" t="n">
        <v>3</v>
      </c>
    </row>
    <row r="56" spans="1:10">
      <c r="A56" s="4" t="s">
        <v>305</v>
      </c>
      <c r="B56" s="7" t="n">
        <v>243500000</v>
      </c>
    </row>
    <row r="57" spans="1:10">
      <c r="A57" s="4" t="s">
        <v>313</v>
      </c>
    </row>
    <row r="58" spans="1:10">
      <c r="A58" s="3" t="s">
        <v>288</v>
      </c>
    </row>
    <row r="59" spans="1:10">
      <c r="A59" s="4" t="s">
        <v>314</v>
      </c>
      <c r="B59" s="12" t="n">
        <v>3.5</v>
      </c>
      <c r="C59" s="12" t="n">
        <v>1.1</v>
      </c>
    </row>
    <row r="60" spans="1:10">
      <c r="A60" s="4" t="s">
        <v>315</v>
      </c>
    </row>
    <row r="61" spans="1:10">
      <c r="A61" s="3" t="s">
        <v>288</v>
      </c>
    </row>
    <row r="62" spans="1:10">
      <c r="A62" s="4" t="s">
        <v>77</v>
      </c>
      <c r="B62" s="4" t="s">
        <v>316</v>
      </c>
    </row>
    <row r="63" spans="1:10">
      <c r="A63" s="4" t="s">
        <v>317</v>
      </c>
      <c r="B63" s="4" t="s">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2</v>
      </c>
      <c r="C1" s="2" t="s">
        <v>320</v>
      </c>
      <c r="D1" s="2" t="s">
        <v>321</v>
      </c>
      <c r="E1" s="2" t="s">
        <v>23</v>
      </c>
      <c r="F1" s="2" t="s">
        <v>322</v>
      </c>
      <c r="G1" s="2" t="s">
        <v>323</v>
      </c>
    </row>
    <row r="2" spans="1:7">
      <c r="A2" s="3" t="s">
        <v>288</v>
      </c>
    </row>
    <row r="3" spans="1:7">
      <c r="A3" s="4" t="s">
        <v>324</v>
      </c>
      <c r="B3" s="7" t="n">
        <v>280295000</v>
      </c>
      <c r="E3" s="7" t="n">
        <v>350000000</v>
      </c>
    </row>
    <row r="4" spans="1:7">
      <c r="A4" s="4" t="s">
        <v>291</v>
      </c>
    </row>
    <row r="5" spans="1:7">
      <c r="A5" s="3" t="s">
        <v>288</v>
      </c>
    </row>
    <row r="6" spans="1:7">
      <c r="A6" s="4" t="s">
        <v>324</v>
      </c>
      <c r="B6" s="6" t="n">
        <v>22650000</v>
      </c>
      <c r="E6" s="6" t="n">
        <v>350000000</v>
      </c>
      <c r="F6" s="7" t="n">
        <v>200000000</v>
      </c>
      <c r="G6" s="7" t="n">
        <v>150000000</v>
      </c>
    </row>
    <row r="7" spans="1:7">
      <c r="A7" s="4" t="s">
        <v>325</v>
      </c>
      <c r="B7" s="6" t="n">
        <v>-112000</v>
      </c>
      <c r="E7" s="6" t="n">
        <v>-2992000</v>
      </c>
    </row>
    <row r="8" spans="1:7">
      <c r="A8" s="4" t="s">
        <v>326</v>
      </c>
      <c r="B8" s="6" t="n">
        <v>0</v>
      </c>
      <c r="E8" s="6" t="n">
        <v>0</v>
      </c>
    </row>
    <row r="9" spans="1:7">
      <c r="A9" s="4" t="s">
        <v>327</v>
      </c>
      <c r="B9" s="6" t="n">
        <v>22538000</v>
      </c>
      <c r="D9" s="7" t="n">
        <v>135600000</v>
      </c>
    </row>
    <row r="10" spans="1:7">
      <c r="A10" s="4" t="s">
        <v>294</v>
      </c>
    </row>
    <row r="11" spans="1:7">
      <c r="A11" s="3" t="s">
        <v>288</v>
      </c>
    </row>
    <row r="12" spans="1:7">
      <c r="A12" s="4" t="s">
        <v>324</v>
      </c>
      <c r="B12" s="6" t="n">
        <v>14177000</v>
      </c>
      <c r="E12" s="6" t="n">
        <v>0</v>
      </c>
    </row>
    <row r="13" spans="1:7">
      <c r="A13" s="4" t="s">
        <v>325</v>
      </c>
      <c r="B13" s="6" t="n">
        <v>-109000</v>
      </c>
      <c r="E13" s="6" t="n">
        <v>0</v>
      </c>
    </row>
    <row r="14" spans="1:7">
      <c r="A14" s="4" t="s">
        <v>326</v>
      </c>
      <c r="B14" s="6" t="n">
        <v>1218000</v>
      </c>
      <c r="E14" s="6" t="n">
        <v>0</v>
      </c>
    </row>
    <row r="15" spans="1:7">
      <c r="A15" s="4" t="s">
        <v>327</v>
      </c>
      <c r="B15" s="6" t="n">
        <v>15286000</v>
      </c>
      <c r="E15" s="6" t="n">
        <v>0</v>
      </c>
    </row>
    <row r="16" spans="1:7">
      <c r="A16" s="4" t="s">
        <v>295</v>
      </c>
    </row>
    <row r="17" spans="1:7">
      <c r="A17" s="3" t="s">
        <v>288</v>
      </c>
    </row>
    <row r="18" spans="1:7">
      <c r="A18" s="4" t="s">
        <v>324</v>
      </c>
      <c r="B18" s="6" t="n">
        <v>243468000</v>
      </c>
      <c r="E18" s="6" t="n">
        <v>0</v>
      </c>
    </row>
    <row r="19" spans="1:7">
      <c r="A19" s="4" t="s">
        <v>325</v>
      </c>
      <c r="B19" s="6" t="n">
        <v>0</v>
      </c>
      <c r="E19" s="6" t="n">
        <v>0</v>
      </c>
    </row>
    <row r="20" spans="1:7">
      <c r="A20" s="4" t="s">
        <v>326</v>
      </c>
      <c r="B20" s="6" t="n">
        <v>-605000</v>
      </c>
      <c r="E20" s="6" t="n">
        <v>0</v>
      </c>
    </row>
    <row r="21" spans="1:7">
      <c r="A21" s="4" t="s">
        <v>328</v>
      </c>
      <c r="B21" s="6" t="n">
        <v>243000</v>
      </c>
      <c r="E21" s="6" t="n">
        <v>0</v>
      </c>
    </row>
    <row r="22" spans="1:7">
      <c r="A22" s="4" t="s">
        <v>327</v>
      </c>
      <c r="B22" s="7" t="n">
        <v>243106000</v>
      </c>
      <c r="E22" s="7" t="n">
        <v>0</v>
      </c>
    </row>
    <row r="23" spans="1:7">
      <c r="A23" s="4" t="s">
        <v>304</v>
      </c>
    </row>
    <row r="24" spans="1:7">
      <c r="A24" s="3" t="s">
        <v>288</v>
      </c>
    </row>
    <row r="25" spans="1:7">
      <c r="A25" s="4" t="s">
        <v>326</v>
      </c>
      <c r="D25" s="7" t="n">
        <v>13900000</v>
      </c>
    </row>
    <row r="26" spans="1:7">
      <c r="A26" s="4" t="s">
        <v>306</v>
      </c>
    </row>
    <row r="27" spans="1:7">
      <c r="A27" s="3" t="s">
        <v>288</v>
      </c>
    </row>
    <row r="28" spans="1:7">
      <c r="A28" s="4" t="s">
        <v>326</v>
      </c>
      <c r="C28" s="7" t="n">
        <v>-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s>
  <sheetData>
    <row r="1" spans="1:10">
      <c r="A1" s="1" t="s">
        <v>329</v>
      </c>
      <c r="B1" s="2" t="s">
        <v>330</v>
      </c>
      <c r="C1" s="2" t="s">
        <v>209</v>
      </c>
      <c r="D1" s="2" t="s">
        <v>331</v>
      </c>
      <c r="E1" s="2" t="s">
        <v>332</v>
      </c>
      <c r="F1" s="2" t="s">
        <v>333</v>
      </c>
      <c r="G1" s="2" t="s">
        <v>334</v>
      </c>
      <c r="H1" s="2" t="s">
        <v>210</v>
      </c>
      <c r="I1" s="2" t="s">
        <v>286</v>
      </c>
      <c r="J1" s="2" t="s">
        <v>287</v>
      </c>
    </row>
    <row r="2" spans="1:10">
      <c r="A2" s="3" t="s">
        <v>288</v>
      </c>
    </row>
    <row r="3" spans="1:10">
      <c r="A3" s="4" t="s">
        <v>289</v>
      </c>
      <c r="C3" s="7" t="n">
        <v>280295000</v>
      </c>
      <c r="H3" s="7" t="n">
        <v>350000000</v>
      </c>
    </row>
    <row r="4" spans="1:10">
      <c r="A4" s="4" t="s">
        <v>335</v>
      </c>
    </row>
    <row r="5" spans="1:10">
      <c r="A5" s="3" t="s">
        <v>288</v>
      </c>
    </row>
    <row r="6" spans="1:10">
      <c r="A6" s="4" t="s">
        <v>336</v>
      </c>
      <c r="C6" s="4" t="s">
        <v>337</v>
      </c>
    </row>
    <row r="7" spans="1:10">
      <c r="A7" s="4" t="s">
        <v>76</v>
      </c>
    </row>
    <row r="8" spans="1:10">
      <c r="A8" s="3" t="s">
        <v>288</v>
      </c>
    </row>
    <row r="9" spans="1:10">
      <c r="A9" s="4" t="s">
        <v>289</v>
      </c>
      <c r="C9" s="7" t="n">
        <v>22650000</v>
      </c>
      <c r="H9" s="7" t="n">
        <v>350000000</v>
      </c>
      <c r="I9" s="7" t="n">
        <v>200000000</v>
      </c>
      <c r="J9" s="7" t="n">
        <v>150000000</v>
      </c>
    </row>
    <row r="10" spans="1:10">
      <c r="A10" s="4" t="s">
        <v>338</v>
      </c>
      <c r="C10" s="4" t="s">
        <v>78</v>
      </c>
      <c r="H10" s="4" t="s">
        <v>78</v>
      </c>
      <c r="I10" s="4" t="s">
        <v>78</v>
      </c>
      <c r="J10" s="4" t="s">
        <v>78</v>
      </c>
    </row>
    <row r="11" spans="1:10">
      <c r="A11" s="4" t="s">
        <v>339</v>
      </c>
      <c r="C11" s="7" t="n">
        <v>-112000</v>
      </c>
      <c r="H11" s="7" t="n">
        <v>-2992000</v>
      </c>
    </row>
    <row r="12" spans="1:10">
      <c r="A12" s="4" t="s">
        <v>292</v>
      </c>
      <c r="C12" s="6" t="n">
        <v>22538000</v>
      </c>
      <c r="G12" s="7" t="n">
        <v>135600000</v>
      </c>
    </row>
    <row r="13" spans="1:10">
      <c r="A13" s="4" t="s">
        <v>63</v>
      </c>
    </row>
    <row r="14" spans="1:10">
      <c r="A14" s="3" t="s">
        <v>288</v>
      </c>
    </row>
    <row r="15" spans="1:10">
      <c r="A15" s="4" t="s">
        <v>289</v>
      </c>
      <c r="C15" s="7" t="n">
        <v>14177000</v>
      </c>
      <c r="H15" s="6" t="n">
        <v>0</v>
      </c>
    </row>
    <row r="16" spans="1:10">
      <c r="A16" s="4" t="s">
        <v>338</v>
      </c>
      <c r="C16" s="4" t="s">
        <v>78</v>
      </c>
    </row>
    <row r="17" spans="1:10">
      <c r="A17" s="4" t="s">
        <v>339</v>
      </c>
      <c r="C17" s="7" t="n">
        <v>-109000</v>
      </c>
      <c r="H17" s="6" t="n">
        <v>0</v>
      </c>
    </row>
    <row r="18" spans="1:10">
      <c r="A18" s="4" t="s">
        <v>292</v>
      </c>
      <c r="C18" s="6" t="n">
        <v>15286000</v>
      </c>
      <c r="H18" s="6" t="n">
        <v>0</v>
      </c>
    </row>
    <row r="19" spans="1:10">
      <c r="A19" s="4" t="s">
        <v>340</v>
      </c>
    </row>
    <row r="20" spans="1:10">
      <c r="A20" s="3" t="s">
        <v>288</v>
      </c>
    </row>
    <row r="21" spans="1:10">
      <c r="A21" s="4" t="s">
        <v>341</v>
      </c>
      <c r="F21" s="6" t="n">
        <v>1</v>
      </c>
    </row>
    <row r="22" spans="1:10">
      <c r="A22" s="4" t="s">
        <v>342</v>
      </c>
    </row>
    <row r="23" spans="1:10">
      <c r="A23" s="3" t="s">
        <v>288</v>
      </c>
    </row>
    <row r="24" spans="1:10">
      <c r="A24" s="4" t="s">
        <v>339</v>
      </c>
      <c r="C24" s="6" t="n">
        <v>-100000</v>
      </c>
      <c r="H24" s="7" t="n">
        <v>-3000000</v>
      </c>
    </row>
    <row r="25" spans="1:10">
      <c r="A25" s="4" t="s">
        <v>343</v>
      </c>
    </row>
    <row r="26" spans="1:10">
      <c r="A26" s="3" t="s">
        <v>288</v>
      </c>
    </row>
    <row r="27" spans="1:10">
      <c r="A27" s="4" t="s">
        <v>339</v>
      </c>
      <c r="C27" s="7" t="n">
        <v>-109000</v>
      </c>
    </row>
    <row r="28" spans="1:10">
      <c r="A28" s="4" t="s">
        <v>344</v>
      </c>
    </row>
    <row r="29" spans="1:10">
      <c r="A29" s="3" t="s">
        <v>288</v>
      </c>
    </row>
    <row r="30" spans="1:10">
      <c r="A30" s="4" t="s">
        <v>345</v>
      </c>
      <c r="D30" s="6" t="n">
        <v>2</v>
      </c>
      <c r="E30" s="12" t="n">
        <v>1.7</v>
      </c>
      <c r="F30" s="12" t="n">
        <v>1.7</v>
      </c>
    </row>
    <row r="31" spans="1:10">
      <c r="A31" s="4" t="s">
        <v>346</v>
      </c>
    </row>
    <row r="32" spans="1:10">
      <c r="A32" s="3" t="s">
        <v>288</v>
      </c>
    </row>
    <row r="33" spans="1:10">
      <c r="A33" s="4" t="s">
        <v>347</v>
      </c>
      <c r="B33" s="4" t="s">
        <v>348</v>
      </c>
    </row>
    <row r="34" spans="1:10">
      <c r="A34" s="4" t="s">
        <v>349</v>
      </c>
      <c r="B34" s="7" t="n">
        <v>50000000</v>
      </c>
    </row>
    <row r="35" spans="1:10">
      <c r="A35" s="4" t="s">
        <v>338</v>
      </c>
      <c r="B35" s="4" t="s">
        <v>78</v>
      </c>
    </row>
    <row r="36" spans="1:10">
      <c r="A36" s="4" t="s">
        <v>292</v>
      </c>
      <c r="B36" s="7" t="n">
        <v>10000000</v>
      </c>
    </row>
    <row r="37" spans="1:10">
      <c r="A37" s="4" t="s">
        <v>350</v>
      </c>
      <c r="B37" s="4" t="s">
        <v>310</v>
      </c>
    </row>
    <row r="38" spans="1:10">
      <c r="A38" s="4" t="s">
        <v>351</v>
      </c>
      <c r="B38" s="4" t="s">
        <v>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52</v>
      </c>
      <c r="B1" s="2" t="s">
        <v>1</v>
      </c>
    </row>
    <row r="2" spans="1:4">
      <c r="B2" s="2" t="s">
        <v>2</v>
      </c>
      <c r="C2" s="2" t="s">
        <v>81</v>
      </c>
      <c r="D2" s="2" t="s">
        <v>23</v>
      </c>
    </row>
    <row r="3" spans="1:4">
      <c r="A3" s="3" t="s">
        <v>188</v>
      </c>
    </row>
    <row r="4" spans="1:4">
      <c r="A4" s="4" t="s">
        <v>353</v>
      </c>
      <c r="B4" s="7" t="n">
        <v>42556</v>
      </c>
      <c r="C4" s="7" t="n">
        <v>54970</v>
      </c>
    </row>
    <row r="5" spans="1:4">
      <c r="A5" s="4" t="s">
        <v>354</v>
      </c>
      <c r="B5" s="6" t="n">
        <v>0</v>
      </c>
      <c r="C5" s="6" t="n">
        <v>392</v>
      </c>
    </row>
    <row r="6" spans="1:4">
      <c r="A6" s="4" t="s">
        <v>355</v>
      </c>
      <c r="B6" s="6" t="n">
        <v>-2943</v>
      </c>
      <c r="C6" s="6" t="n">
        <v>-1826</v>
      </c>
    </row>
    <row r="7" spans="1:4">
      <c r="A7" s="4" t="s">
        <v>356</v>
      </c>
      <c r="B7" s="6" t="n">
        <v>1896</v>
      </c>
      <c r="C7" s="6" t="n">
        <v>2507</v>
      </c>
    </row>
    <row r="8" spans="1:4">
      <c r="A8" s="4" t="s">
        <v>357</v>
      </c>
      <c r="B8" s="6" t="n">
        <v>291</v>
      </c>
      <c r="C8" s="6" t="n">
        <v>-5345</v>
      </c>
    </row>
    <row r="9" spans="1:4">
      <c r="A9" s="4" t="s">
        <v>358</v>
      </c>
      <c r="B9" s="6" t="n">
        <v>-75</v>
      </c>
      <c r="C9" s="6" t="n">
        <v>-2103</v>
      </c>
    </row>
    <row r="10" spans="1:4">
      <c r="A10" s="4" t="s">
        <v>359</v>
      </c>
      <c r="B10" s="6" t="n">
        <v>41725</v>
      </c>
      <c r="C10" s="6" t="n">
        <v>48595</v>
      </c>
    </row>
    <row r="11" spans="1:4">
      <c r="A11" s="4" t="s">
        <v>360</v>
      </c>
      <c r="B11" s="6" t="n">
        <v>-1132</v>
      </c>
      <c r="C11" s="6" t="n">
        <v>-5378</v>
      </c>
      <c r="D11" s="7" t="n">
        <v>-6015</v>
      </c>
    </row>
    <row r="12" spans="1:4">
      <c r="A12" s="4" t="s">
        <v>361</v>
      </c>
      <c r="B12" s="7" t="n">
        <v>40593</v>
      </c>
      <c r="C12" s="7" t="n">
        <v>43217</v>
      </c>
      <c r="D12" s="7" t="n">
        <v>365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43"/>
    <col customWidth="1" max="5" min="5" width="21"/>
    <col customWidth="1" max="6" min="6" width="21"/>
    <col customWidth="1" max="7" min="7" width="43"/>
    <col customWidth="1" max="8" min="8" width="43"/>
    <col customWidth="1" max="9" min="9" width="43"/>
    <col customWidth="1" max="10" min="10" width="43"/>
    <col customWidth="1" max="11" min="11" width="43"/>
  </cols>
  <sheetData>
    <row r="1" spans="1:11">
      <c r="A1" s="1" t="s">
        <v>362</v>
      </c>
      <c r="B1" s="2" t="s">
        <v>80</v>
      </c>
      <c r="H1" s="2" t="s">
        <v>363</v>
      </c>
      <c r="J1" s="2" t="s">
        <v>1</v>
      </c>
    </row>
    <row r="2" spans="1:11">
      <c r="B2" s="2" t="s">
        <v>209</v>
      </c>
      <c r="C2" s="2" t="s">
        <v>364</v>
      </c>
      <c r="D2" s="2" t="s">
        <v>365</v>
      </c>
      <c r="E2" s="2" t="s">
        <v>225</v>
      </c>
      <c r="F2" s="2" t="s">
        <v>224</v>
      </c>
      <c r="G2" s="2" t="s">
        <v>366</v>
      </c>
      <c r="H2" s="2" t="s">
        <v>367</v>
      </c>
      <c r="I2" s="2" t="s">
        <v>368</v>
      </c>
      <c r="J2" s="2" t="s">
        <v>369</v>
      </c>
      <c r="K2" s="2" t="s">
        <v>370</v>
      </c>
    </row>
    <row r="3" spans="1:11">
      <c r="A3" s="3" t="s">
        <v>371</v>
      </c>
    </row>
    <row r="4" spans="1:11">
      <c r="A4" s="4" t="s">
        <v>372</v>
      </c>
      <c r="J4" s="4" t="s">
        <v>78</v>
      </c>
    </row>
    <row r="5" spans="1:11">
      <c r="A5" s="4" t="s">
        <v>373</v>
      </c>
      <c r="B5" s="7" t="n">
        <v>8665</v>
      </c>
      <c r="C5" s="7" t="n">
        <v>12800</v>
      </c>
      <c r="D5" s="7" t="n">
        <v>18900</v>
      </c>
      <c r="E5" s="7" t="n">
        <v>40212</v>
      </c>
      <c r="F5" s="7" t="n">
        <v>65500</v>
      </c>
      <c r="G5" s="7" t="n">
        <v>108900</v>
      </c>
      <c r="J5" s="7" t="n">
        <v>40304</v>
      </c>
      <c r="K5" s="7" t="n">
        <v>214618</v>
      </c>
    </row>
    <row r="6" spans="1:11">
      <c r="A6" s="4" t="s">
        <v>374</v>
      </c>
    </row>
    <row r="7" spans="1:11">
      <c r="A7" s="3" t="s">
        <v>371</v>
      </c>
    </row>
    <row r="8" spans="1:11">
      <c r="A8" s="4" t="s">
        <v>375</v>
      </c>
      <c r="D8" s="10" t="n">
        <v>45.92</v>
      </c>
      <c r="G8" s="10" t="n">
        <v>81.33</v>
      </c>
      <c r="H8" s="10" t="n">
        <v>42.12</v>
      </c>
      <c r="I8" s="10" t="n">
        <v>71.27</v>
      </c>
      <c r="J8" s="10" t="n">
        <v>39.97</v>
      </c>
      <c r="K8" s="10" t="n">
        <v>59.71</v>
      </c>
    </row>
    <row r="9" spans="1:11">
      <c r="A9" s="4" t="s">
        <v>376</v>
      </c>
    </row>
    <row r="10" spans="1:11">
      <c r="A10" s="3" t="s">
        <v>371</v>
      </c>
    </row>
    <row r="11" spans="1:11">
      <c r="A11" s="4" t="s">
        <v>377</v>
      </c>
      <c r="D11" s="10" t="n">
        <v>2.19</v>
      </c>
      <c r="G11" s="10" t="n">
        <v>3.31</v>
      </c>
      <c r="H11" s="10" t="n">
        <v>2.15</v>
      </c>
      <c r="I11" s="10" t="n">
        <v>3.2</v>
      </c>
      <c r="J11" s="10" t="n">
        <v>2.19</v>
      </c>
      <c r="K11" s="10" t="n">
        <v>2.89</v>
      </c>
    </row>
    <row r="12" spans="1:11">
      <c r="A12" s="4" t="s">
        <v>378</v>
      </c>
    </row>
    <row r="13" spans="1:11">
      <c r="A13" s="3" t="s">
        <v>371</v>
      </c>
    </row>
    <row r="14" spans="1:11">
      <c r="A14" s="4" t="s">
        <v>379</v>
      </c>
      <c r="D14" s="10" t="n">
        <v>1.91</v>
      </c>
      <c r="G14" s="10" t="n">
        <v>3.52</v>
      </c>
      <c r="H14" s="10" t="n">
        <v>1.71</v>
      </c>
      <c r="I14" s="10" t="n">
        <v>3.35</v>
      </c>
      <c r="J14" s="10" t="n">
        <v>1.66</v>
      </c>
      <c r="K14" s="10" t="n">
        <v>2.7</v>
      </c>
    </row>
    <row r="15" spans="1:11">
      <c r="A15" s="4" t="s">
        <v>380</v>
      </c>
    </row>
    <row r="16" spans="1:11">
      <c r="A16" s="3" t="s">
        <v>371</v>
      </c>
    </row>
    <row r="17" spans="1:11">
      <c r="A17" s="4" t="s">
        <v>373</v>
      </c>
      <c r="D17" s="7" t="n">
        <v>800</v>
      </c>
      <c r="G17" s="7" t="n">
        <v>14000</v>
      </c>
      <c r="H17" s="7" t="n">
        <v>200</v>
      </c>
      <c r="I17" s="7" t="n">
        <v>1000</v>
      </c>
      <c r="J17" s="7" t="n">
        <v>100</v>
      </c>
      <c r="K17" s="7" t="n">
        <v>2200</v>
      </c>
    </row>
  </sheetData>
  <mergeCells count="4">
    <mergeCell ref="A1:A2"/>
    <mergeCell ref="B1:G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s="1" t="s">
        <v>381</v>
      </c>
      <c r="B1" s="2" t="s">
        <v>1</v>
      </c>
    </row>
    <row r="2" spans="1:2">
      <c r="B2" s="2" t="s">
        <v>382</v>
      </c>
    </row>
    <row r="3" spans="1:2">
      <c r="A3" s="3" t="s">
        <v>191</v>
      </c>
    </row>
    <row r="4" spans="1:2">
      <c r="A4" s="4" t="s">
        <v>383</v>
      </c>
      <c r="B4" s="6" t="n">
        <v>5000</v>
      </c>
    </row>
    <row r="5" spans="1:2">
      <c r="A5" s="4" t="s">
        <v>384</v>
      </c>
      <c r="B5" s="9" t="n">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3</v>
      </c>
    </row>
    <row r="2" spans="1:3">
      <c r="A2" s="3" t="s">
        <v>386</v>
      </c>
    </row>
    <row r="3" spans="1:3">
      <c r="A3" s="4" t="s">
        <v>47</v>
      </c>
      <c r="B3" s="7" t="n">
        <v>-228</v>
      </c>
    </row>
    <row r="4" spans="1:3">
      <c r="A4" s="4" t="s">
        <v>28</v>
      </c>
      <c r="C4" s="7" t="n">
        <v>15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388</v>
      </c>
    </row>
    <row r="4" spans="1:5">
      <c r="A4" s="4" t="s">
        <v>389</v>
      </c>
      <c r="B4" s="7" t="n">
        <v>245</v>
      </c>
      <c r="C4" s="7" t="n">
        <v>-10</v>
      </c>
      <c r="D4" s="7" t="n">
        <v>-1175</v>
      </c>
      <c r="E4" s="7" t="n">
        <v>-1866</v>
      </c>
    </row>
    <row r="5" spans="1:5">
      <c r="A5" s="4" t="s">
        <v>390</v>
      </c>
    </row>
    <row r="6" spans="1:5">
      <c r="A6" s="3" t="s">
        <v>388</v>
      </c>
    </row>
    <row r="7" spans="1:5">
      <c r="A7" s="4" t="s">
        <v>389</v>
      </c>
      <c r="B7" s="6" t="n">
        <v>101</v>
      </c>
      <c r="C7" s="6" t="n">
        <v>4077</v>
      </c>
      <c r="D7" s="6" t="n">
        <v>307</v>
      </c>
      <c r="E7" s="6" t="n">
        <v>7523</v>
      </c>
    </row>
    <row r="8" spans="1:5">
      <c r="A8" s="4" t="s">
        <v>391</v>
      </c>
    </row>
    <row r="9" spans="1:5">
      <c r="A9" s="3" t="s">
        <v>388</v>
      </c>
    </row>
    <row r="10" spans="1:5">
      <c r="A10" s="4" t="s">
        <v>392</v>
      </c>
      <c r="B10" s="7" t="n">
        <v>-144</v>
      </c>
      <c r="C10" s="7" t="n">
        <v>4093</v>
      </c>
      <c r="D10" s="7" t="n">
        <v>2043</v>
      </c>
      <c r="E10" s="7" t="n">
        <v>104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7094</v>
      </c>
      <c r="C4" s="7" t="n">
        <v>26872</v>
      </c>
      <c r="D4" s="7" t="n">
        <v>50238</v>
      </c>
      <c r="E4" s="7" t="n">
        <v>92873</v>
      </c>
    </row>
    <row r="5" spans="1:5">
      <c r="A5" s="3" t="s">
        <v>84</v>
      </c>
    </row>
    <row r="6" spans="1:5">
      <c r="A6" s="4" t="s">
        <v>85</v>
      </c>
      <c r="B6" s="6" t="n">
        <v>6857</v>
      </c>
      <c r="C6" s="6" t="n">
        <v>10070</v>
      </c>
      <c r="D6" s="6" t="n">
        <v>21898</v>
      </c>
      <c r="E6" s="6" t="n">
        <v>32163</v>
      </c>
    </row>
    <row r="7" spans="1:5">
      <c r="A7" s="4" t="s">
        <v>86</v>
      </c>
      <c r="B7" s="6" t="n">
        <v>319</v>
      </c>
      <c r="C7" s="6" t="n">
        <v>399</v>
      </c>
      <c r="D7" s="6" t="n">
        <v>609</v>
      </c>
      <c r="E7" s="6" t="n">
        <v>2303</v>
      </c>
    </row>
    <row r="8" spans="1:5">
      <c r="A8" s="4" t="s">
        <v>87</v>
      </c>
      <c r="B8" s="6" t="n">
        <v>6030</v>
      </c>
      <c r="C8" s="6" t="n">
        <v>13687</v>
      </c>
      <c r="D8" s="6" t="n">
        <v>23361</v>
      </c>
      <c r="E8" s="6" t="n">
        <v>52686</v>
      </c>
    </row>
    <row r="9" spans="1:5">
      <c r="A9" s="4" t="s">
        <v>88</v>
      </c>
      <c r="B9" s="6" t="n">
        <v>8665</v>
      </c>
      <c r="C9" s="6" t="n">
        <v>40212</v>
      </c>
      <c r="D9" s="6" t="n">
        <v>40304</v>
      </c>
      <c r="E9" s="6" t="n">
        <v>214618</v>
      </c>
    </row>
    <row r="10" spans="1:5">
      <c r="A10" s="4" t="s">
        <v>89</v>
      </c>
      <c r="B10" s="6" t="n">
        <v>8827</v>
      </c>
      <c r="C10" s="6" t="n">
        <v>4686</v>
      </c>
      <c r="D10" s="6" t="n">
        <v>21297</v>
      </c>
      <c r="E10" s="6" t="n">
        <v>16544</v>
      </c>
    </row>
    <row r="11" spans="1:5">
      <c r="A11" s="4" t="s">
        <v>90</v>
      </c>
      <c r="B11" s="6" t="n">
        <v>670</v>
      </c>
      <c r="C11" s="6" t="n">
        <v>825</v>
      </c>
      <c r="D11" s="6" t="n">
        <v>1896</v>
      </c>
      <c r="E11" s="6" t="n">
        <v>2507</v>
      </c>
    </row>
    <row r="12" spans="1:5">
      <c r="A12" s="4" t="s">
        <v>91</v>
      </c>
      <c r="B12" s="6" t="n">
        <v>7737</v>
      </c>
      <c r="C12" s="6" t="n">
        <v>8526</v>
      </c>
      <c r="D12" s="6" t="n">
        <v>22497</v>
      </c>
      <c r="E12" s="6" t="n">
        <v>24996</v>
      </c>
    </row>
    <row r="13" spans="1:5">
      <c r="A13" s="4" t="s">
        <v>92</v>
      </c>
      <c r="B13" s="6" t="n">
        <v>39105</v>
      </c>
      <c r="C13" s="6" t="n">
        <v>78405</v>
      </c>
      <c r="D13" s="6" t="n">
        <v>131862</v>
      </c>
      <c r="E13" s="6" t="n">
        <v>345817</v>
      </c>
    </row>
    <row r="14" spans="1:5">
      <c r="A14" s="3" t="s">
        <v>93</v>
      </c>
    </row>
    <row r="15" spans="1:5">
      <c r="A15" s="4" t="s">
        <v>94</v>
      </c>
      <c r="B15" s="6" t="n">
        <v>0</v>
      </c>
      <c r="C15" s="6" t="n">
        <v>828</v>
      </c>
      <c r="D15" s="6" t="n">
        <v>0</v>
      </c>
      <c r="E15" s="6" t="n">
        <v>22359</v>
      </c>
    </row>
    <row r="16" spans="1:5">
      <c r="A16" s="4" t="s">
        <v>95</v>
      </c>
      <c r="B16" s="6" t="n">
        <v>-28</v>
      </c>
      <c r="C16" s="6" t="n">
        <v>88</v>
      </c>
      <c r="D16" s="6" t="n">
        <v>-355</v>
      </c>
      <c r="E16" s="6" t="n">
        <v>285</v>
      </c>
    </row>
    <row r="17" spans="1:5">
      <c r="A17" s="4" t="s">
        <v>96</v>
      </c>
      <c r="B17" s="6" t="n">
        <v>-28</v>
      </c>
      <c r="C17" s="6" t="n">
        <v>916</v>
      </c>
      <c r="D17" s="6" t="n">
        <v>-355</v>
      </c>
      <c r="E17" s="6" t="n">
        <v>22644</v>
      </c>
    </row>
    <row r="18" spans="1:5">
      <c r="A18" s="4" t="s">
        <v>97</v>
      </c>
      <c r="B18" s="6" t="n">
        <v>-22039</v>
      </c>
      <c r="C18" s="6" t="n">
        <v>-50617</v>
      </c>
      <c r="D18" s="6" t="n">
        <v>-81979</v>
      </c>
      <c r="E18" s="6" t="n">
        <v>-230300</v>
      </c>
    </row>
    <row r="19" spans="1:5">
      <c r="A19" s="4" t="s">
        <v>98</v>
      </c>
      <c r="B19" s="6" t="n">
        <v>-18</v>
      </c>
      <c r="C19" s="6" t="n">
        <v>6</v>
      </c>
      <c r="D19" s="6" t="n">
        <v>543</v>
      </c>
      <c r="E19" s="6" t="n">
        <v>1079</v>
      </c>
    </row>
    <row r="20" spans="1:5">
      <c r="A20" s="4" t="s">
        <v>99</v>
      </c>
      <c r="B20" s="6" t="n">
        <v>-22021</v>
      </c>
      <c r="C20" s="6" t="n">
        <v>-50623</v>
      </c>
      <c r="D20" s="6" t="n">
        <v>-82522</v>
      </c>
      <c r="E20" s="6" t="n">
        <v>-231379</v>
      </c>
    </row>
    <row r="21" spans="1:5">
      <c r="A21" s="4" t="s">
        <v>100</v>
      </c>
      <c r="B21" s="6" t="n">
        <v>1285</v>
      </c>
      <c r="C21" s="6" t="n">
        <v>1287</v>
      </c>
      <c r="D21" s="6" t="n">
        <v>4064</v>
      </c>
      <c r="E21" s="6" t="n">
        <v>3854</v>
      </c>
    </row>
    <row r="22" spans="1:5">
      <c r="A22" s="4" t="s">
        <v>101</v>
      </c>
      <c r="B22" s="7" t="n">
        <v>-23306</v>
      </c>
      <c r="C22" s="7" t="n">
        <v>-51910</v>
      </c>
      <c r="D22" s="7" t="n">
        <v>-86586</v>
      </c>
      <c r="E22" s="7" t="n">
        <v>-235233</v>
      </c>
    </row>
    <row r="23" spans="1:5">
      <c r="A23" s="3" t="s">
        <v>102</v>
      </c>
    </row>
    <row r="24" spans="1:5">
      <c r="A24" s="4" t="s">
        <v>103</v>
      </c>
      <c r="B24" s="9" t="n">
        <v>-1.31</v>
      </c>
      <c r="C24" s="9" t="n">
        <v>-3.19</v>
      </c>
      <c r="D24" s="9" t="n">
        <v>-4.97</v>
      </c>
      <c r="E24" s="9" t="n">
        <v>-14.5</v>
      </c>
    </row>
    <row r="25" spans="1:5">
      <c r="A25" s="3" t="s">
        <v>104</v>
      </c>
    </row>
    <row r="26" spans="1:5">
      <c r="A26" s="4" t="s">
        <v>103</v>
      </c>
      <c r="B26" s="9" t="n">
        <v>-1.31</v>
      </c>
      <c r="C26" s="9" t="n">
        <v>-3.19</v>
      </c>
      <c r="D26" s="9" t="n">
        <v>-4.97</v>
      </c>
      <c r="E26" s="9" t="n">
        <v>-14.5</v>
      </c>
    </row>
    <row r="27" spans="1:5">
      <c r="A27" s="3" t="s">
        <v>105</v>
      </c>
    </row>
    <row r="28" spans="1:5">
      <c r="A28" s="4" t="s">
        <v>106</v>
      </c>
      <c r="B28" s="6" t="n">
        <v>17736</v>
      </c>
      <c r="C28" s="6" t="n">
        <v>16259</v>
      </c>
      <c r="D28" s="6" t="n">
        <v>17412</v>
      </c>
      <c r="E28" s="6" t="n">
        <v>16225</v>
      </c>
    </row>
    <row r="29" spans="1:5">
      <c r="A29" s="4" t="s">
        <v>107</v>
      </c>
      <c r="B29" s="6" t="n">
        <v>17736</v>
      </c>
      <c r="C29" s="6" t="n">
        <v>16259</v>
      </c>
      <c r="D29" s="6" t="n">
        <v>17412</v>
      </c>
      <c r="E29" s="6" t="n">
        <v>16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93</v>
      </c>
      <c r="B1" s="2" t="s">
        <v>80</v>
      </c>
      <c r="D1" s="2" t="s">
        <v>1</v>
      </c>
    </row>
    <row r="2" spans="1:6">
      <c r="B2" s="2" t="s">
        <v>2</v>
      </c>
      <c r="C2" s="2" t="s">
        <v>81</v>
      </c>
      <c r="D2" s="2" t="s">
        <v>2</v>
      </c>
      <c r="E2" s="2" t="s">
        <v>81</v>
      </c>
      <c r="F2" s="2" t="s">
        <v>23</v>
      </c>
    </row>
    <row r="3" spans="1:6">
      <c r="A3" s="3" t="s">
        <v>386</v>
      </c>
    </row>
    <row r="4" spans="1:6">
      <c r="A4" s="4" t="s">
        <v>59</v>
      </c>
      <c r="B4" s="7" t="n">
        <v>-228</v>
      </c>
      <c r="D4" s="7" t="n">
        <v>-228</v>
      </c>
      <c r="F4" s="7" t="n">
        <v>947</v>
      </c>
    </row>
    <row r="5" spans="1:6">
      <c r="A5" s="4" t="s">
        <v>394</v>
      </c>
      <c r="D5" s="6" t="n">
        <v>-100</v>
      </c>
    </row>
    <row r="6" spans="1:6">
      <c r="A6" s="4" t="s">
        <v>395</v>
      </c>
    </row>
    <row r="7" spans="1:6">
      <c r="A7" s="3" t="s">
        <v>386</v>
      </c>
    </row>
    <row r="8" spans="1:6">
      <c r="A8" s="4" t="s">
        <v>396</v>
      </c>
      <c r="B8" s="6" t="n">
        <v>-144</v>
      </c>
      <c r="C8" s="7" t="n">
        <v>3603</v>
      </c>
      <c r="D8" s="6" t="n">
        <v>2043</v>
      </c>
      <c r="E8" s="7" t="n">
        <v>10108</v>
      </c>
    </row>
    <row r="9" spans="1:6">
      <c r="A9" s="4" t="s">
        <v>397</v>
      </c>
    </row>
    <row r="10" spans="1:6">
      <c r="A10" s="3" t="s">
        <v>386</v>
      </c>
    </row>
    <row r="11" spans="1:6">
      <c r="A11" s="4" t="s">
        <v>396</v>
      </c>
      <c r="B11" s="6" t="n">
        <v>0</v>
      </c>
      <c r="C11" s="6" t="n">
        <v>299</v>
      </c>
      <c r="D11" s="6" t="n">
        <v>0</v>
      </c>
      <c r="E11" s="6" t="n">
        <v>38</v>
      </c>
    </row>
    <row r="12" spans="1:6">
      <c r="A12" s="4" t="s">
        <v>398</v>
      </c>
    </row>
    <row r="13" spans="1:6">
      <c r="A13" s="3" t="s">
        <v>386</v>
      </c>
    </row>
    <row r="14" spans="1:6">
      <c r="A14" s="4" t="s">
        <v>396</v>
      </c>
      <c r="B14" s="7" t="n">
        <v>0</v>
      </c>
      <c r="C14" s="7" t="n">
        <v>191</v>
      </c>
      <c r="D14" s="7" t="n">
        <v>0</v>
      </c>
      <c r="E14" s="7" t="n">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9</v>
      </c>
      <c r="B1" s="2" t="s">
        <v>2</v>
      </c>
      <c r="C1" s="2" t="s">
        <v>23</v>
      </c>
      <c r="D1" s="2" t="s">
        <v>322</v>
      </c>
      <c r="E1" s="2" t="s">
        <v>323</v>
      </c>
    </row>
    <row r="2" spans="1:5">
      <c r="A2" s="3" t="s">
        <v>198</v>
      </c>
    </row>
    <row r="3" spans="1:5">
      <c r="A3" s="4" t="s">
        <v>324</v>
      </c>
      <c r="B3" s="7" t="n">
        <v>280295000</v>
      </c>
      <c r="C3" s="7" t="n">
        <v>350000000</v>
      </c>
    </row>
    <row r="4" spans="1:5">
      <c r="A4" s="4" t="s">
        <v>291</v>
      </c>
    </row>
    <row r="5" spans="1:5">
      <c r="A5" s="3" t="s">
        <v>198</v>
      </c>
    </row>
    <row r="6" spans="1:5">
      <c r="A6" s="4" t="s">
        <v>324</v>
      </c>
      <c r="B6" s="6" t="n">
        <v>22650000</v>
      </c>
      <c r="C6" s="6" t="n">
        <v>350000000</v>
      </c>
      <c r="D6" s="7" t="n">
        <v>200000000</v>
      </c>
      <c r="E6" s="7" t="n">
        <v>150000000</v>
      </c>
    </row>
    <row r="7" spans="1:5">
      <c r="A7" s="4" t="s">
        <v>294</v>
      </c>
    </row>
    <row r="8" spans="1:5">
      <c r="A8" s="3" t="s">
        <v>198</v>
      </c>
    </row>
    <row r="9" spans="1:5">
      <c r="A9" s="4" t="s">
        <v>324</v>
      </c>
      <c r="B9" s="6" t="n">
        <v>14177000</v>
      </c>
      <c r="C9" s="6" t="n">
        <v>0</v>
      </c>
    </row>
    <row r="10" spans="1:5">
      <c r="A10" s="4" t="s">
        <v>295</v>
      </c>
    </row>
    <row r="11" spans="1:5">
      <c r="A11" s="3" t="s">
        <v>198</v>
      </c>
    </row>
    <row r="12" spans="1:5">
      <c r="A12" s="4" t="s">
        <v>324</v>
      </c>
      <c r="B12" s="6" t="n">
        <v>243468000</v>
      </c>
      <c r="C12" s="6" t="n">
        <v>0</v>
      </c>
    </row>
    <row r="13" spans="1:5">
      <c r="A13" s="4" t="s">
        <v>400</v>
      </c>
    </row>
    <row r="14" spans="1:5">
      <c r="A14" s="3" t="s">
        <v>386</v>
      </c>
    </row>
    <row r="15" spans="1:5">
      <c r="A15" s="4" t="s">
        <v>401</v>
      </c>
      <c r="B15" s="6" t="n">
        <v>0</v>
      </c>
      <c r="C15" s="6" t="n">
        <v>0</v>
      </c>
    </row>
    <row r="16" spans="1:5">
      <c r="A16" s="4" t="s">
        <v>402</v>
      </c>
    </row>
    <row r="17" spans="1:5">
      <c r="A17" s="3" t="s">
        <v>386</v>
      </c>
    </row>
    <row r="18" spans="1:5">
      <c r="A18" s="4" t="s">
        <v>401</v>
      </c>
      <c r="B18" s="6" t="n">
        <v>-228000</v>
      </c>
      <c r="C18" s="6" t="n">
        <v>1508000</v>
      </c>
    </row>
    <row r="19" spans="1:5">
      <c r="A19" s="4" t="s">
        <v>403</v>
      </c>
    </row>
    <row r="20" spans="1:5">
      <c r="A20" s="3" t="s">
        <v>386</v>
      </c>
    </row>
    <row r="21" spans="1:5">
      <c r="A21" s="4" t="s">
        <v>401</v>
      </c>
      <c r="B21" s="6" t="n">
        <v>0</v>
      </c>
      <c r="C21" s="6" t="n">
        <v>0</v>
      </c>
    </row>
    <row r="22" spans="1:5">
      <c r="A22" s="4" t="s">
        <v>404</v>
      </c>
    </row>
    <row r="23" spans="1:5">
      <c r="A23" s="3" t="s">
        <v>198</v>
      </c>
    </row>
    <row r="24" spans="1:5">
      <c r="A24" s="4" t="s">
        <v>405</v>
      </c>
      <c r="B24" s="6" t="n">
        <v>194706000</v>
      </c>
      <c r="C24" s="6" t="n">
        <v>238000000</v>
      </c>
    </row>
    <row r="25" spans="1:5">
      <c r="A25" s="4" t="s">
        <v>406</v>
      </c>
    </row>
    <row r="26" spans="1:5">
      <c r="A26" s="3" t="s">
        <v>198</v>
      </c>
    </row>
    <row r="27" spans="1:5">
      <c r="A27" s="4" t="s">
        <v>405</v>
      </c>
      <c r="B27" s="6" t="n">
        <v>18799000</v>
      </c>
      <c r="C27" s="6" t="n">
        <v>238000000</v>
      </c>
    </row>
    <row r="28" spans="1:5">
      <c r="A28" s="4" t="s">
        <v>407</v>
      </c>
    </row>
    <row r="29" spans="1:5">
      <c r="A29" s="3" t="s">
        <v>198</v>
      </c>
    </row>
    <row r="30" spans="1:5">
      <c r="A30" s="4" t="s">
        <v>405</v>
      </c>
      <c r="B30" s="6" t="n">
        <v>10349000</v>
      </c>
      <c r="C30" s="6" t="n">
        <v>0</v>
      </c>
    </row>
    <row r="31" spans="1:5">
      <c r="A31" s="4" t="s">
        <v>408</v>
      </c>
    </row>
    <row r="32" spans="1:5">
      <c r="A32" s="3" t="s">
        <v>198</v>
      </c>
    </row>
    <row r="33" spans="1:5">
      <c r="A33" s="4" t="s">
        <v>405</v>
      </c>
      <c r="B33" s="6" t="n">
        <v>165558000</v>
      </c>
      <c r="C33" s="6" t="n">
        <v>0</v>
      </c>
    </row>
    <row r="34" spans="1:5">
      <c r="A34" s="4" t="s">
        <v>327</v>
      </c>
    </row>
    <row r="35" spans="1:5">
      <c r="A35" s="3" t="s">
        <v>198</v>
      </c>
    </row>
    <row r="36" spans="1:5">
      <c r="A36" s="4" t="s">
        <v>405</v>
      </c>
      <c r="B36" s="6" t="n">
        <v>280930000</v>
      </c>
      <c r="C36" s="6" t="n">
        <v>347008000</v>
      </c>
    </row>
    <row r="37" spans="1:5">
      <c r="A37" s="4" t="s">
        <v>409</v>
      </c>
    </row>
    <row r="38" spans="1:5">
      <c r="A38" s="3" t="s">
        <v>198</v>
      </c>
    </row>
    <row r="39" spans="1:5">
      <c r="A39" s="4" t="s">
        <v>405</v>
      </c>
      <c r="B39" s="6" t="n">
        <v>22538000</v>
      </c>
      <c r="C39" s="6" t="n">
        <v>347008000</v>
      </c>
    </row>
    <row r="40" spans="1:5">
      <c r="A40" s="4" t="s">
        <v>410</v>
      </c>
    </row>
    <row r="41" spans="1:5">
      <c r="A41" s="3" t="s">
        <v>198</v>
      </c>
    </row>
    <row r="42" spans="1:5">
      <c r="A42" s="4" t="s">
        <v>405</v>
      </c>
      <c r="B42" s="6" t="n">
        <v>15286000</v>
      </c>
      <c r="C42" s="6" t="n">
        <v>0</v>
      </c>
    </row>
    <row r="43" spans="1:5">
      <c r="A43" s="4" t="s">
        <v>411</v>
      </c>
    </row>
    <row r="44" spans="1:5">
      <c r="A44" s="3" t="s">
        <v>198</v>
      </c>
    </row>
    <row r="45" spans="1:5">
      <c r="A45" s="4" t="s">
        <v>405</v>
      </c>
      <c r="B45" s="7" t="n">
        <v>243106000</v>
      </c>
      <c r="C45"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s="1" t="s">
        <v>412</v>
      </c>
      <c r="B1" s="2" t="s">
        <v>1</v>
      </c>
    </row>
    <row r="2" spans="1:2">
      <c r="B2" s="2" t="s">
        <v>209</v>
      </c>
    </row>
    <row r="3" spans="1:2">
      <c r="A3" s="3" t="s">
        <v>174</v>
      </c>
    </row>
    <row r="4" spans="1:2">
      <c r="A4" s="4" t="s">
        <v>413</v>
      </c>
      <c r="B4" s="4" t="s">
        <v>414</v>
      </c>
    </row>
    <row r="5" spans="1:2">
      <c r="A5" s="4" t="s">
        <v>415</v>
      </c>
      <c r="B5" s="4" t="s">
        <v>348</v>
      </c>
    </row>
    <row r="6" spans="1:2">
      <c r="A6" s="4" t="s">
        <v>416</v>
      </c>
      <c r="B6" s="13" t="n">
        <v>17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17</v>
      </c>
      <c r="B1" s="2" t="s">
        <v>80</v>
      </c>
      <c r="D1" s="2" t="s">
        <v>1</v>
      </c>
    </row>
    <row r="2" spans="1:5">
      <c r="B2" s="2" t="s">
        <v>2</v>
      </c>
      <c r="C2" s="2" t="s">
        <v>81</v>
      </c>
      <c r="D2" s="2" t="s">
        <v>2</v>
      </c>
      <c r="E2" s="2" t="s">
        <v>81</v>
      </c>
    </row>
    <row r="3" spans="1:5">
      <c r="A3" s="3" t="s">
        <v>418</v>
      </c>
    </row>
    <row r="4" spans="1:5">
      <c r="A4" s="4" t="s">
        <v>419</v>
      </c>
      <c r="D4" s="7" t="n">
        <v>-163067</v>
      </c>
    </row>
    <row r="5" spans="1:5">
      <c r="A5" s="3" t="s">
        <v>420</v>
      </c>
    </row>
    <row r="6" spans="1:5">
      <c r="A6" s="4" t="s">
        <v>421</v>
      </c>
      <c r="B6" s="7" t="n">
        <v>-236810</v>
      </c>
      <c r="D6" s="6" t="n">
        <v>-236810</v>
      </c>
    </row>
    <row r="7" spans="1:5">
      <c r="A7" s="4" t="s">
        <v>422</v>
      </c>
    </row>
    <row r="8" spans="1:5">
      <c r="A8" s="3" t="s">
        <v>418</v>
      </c>
    </row>
    <row r="9" spans="1:5">
      <c r="A9" s="4" t="s">
        <v>419</v>
      </c>
      <c r="B9" s="6" t="n">
        <v>-297</v>
      </c>
      <c r="C9" s="7" t="n">
        <v>3564</v>
      </c>
      <c r="D9" s="6" t="n">
        <v>947</v>
      </c>
      <c r="E9" s="7" t="n">
        <v>5420</v>
      </c>
    </row>
    <row r="10" spans="1:5">
      <c r="A10" s="3" t="s">
        <v>423</v>
      </c>
    </row>
    <row r="11" spans="1:5">
      <c r="A11" s="4" t="s">
        <v>424</v>
      </c>
      <c r="B11" s="6" t="n">
        <v>101</v>
      </c>
      <c r="C11" s="6" t="n">
        <v>4077</v>
      </c>
      <c r="D11" s="6" t="n">
        <v>307</v>
      </c>
      <c r="E11" s="6" t="n">
        <v>7523</v>
      </c>
    </row>
    <row r="12" spans="1:5">
      <c r="A12" s="4" t="s">
        <v>425</v>
      </c>
      <c r="B12" s="6" t="n">
        <v>-37</v>
      </c>
      <c r="C12" s="6" t="n">
        <v>-1517</v>
      </c>
      <c r="D12" s="6" t="n">
        <v>-114</v>
      </c>
      <c r="E12" s="6" t="n">
        <v>-2799</v>
      </c>
    </row>
    <row r="13" spans="1:5">
      <c r="A13" s="4" t="s">
        <v>426</v>
      </c>
      <c r="B13" s="6" t="n">
        <v>64</v>
      </c>
      <c r="C13" s="6" t="n">
        <v>2560</v>
      </c>
      <c r="D13" s="6" t="n">
        <v>193</v>
      </c>
      <c r="E13" s="6" t="n">
        <v>4724</v>
      </c>
    </row>
    <row r="14" spans="1:5">
      <c r="A14" s="3" t="s">
        <v>420</v>
      </c>
    </row>
    <row r="15" spans="1:5">
      <c r="A15" s="4" t="s">
        <v>83</v>
      </c>
      <c r="B15" s="6" t="n">
        <v>144</v>
      </c>
      <c r="C15" s="6" t="n">
        <v>-4093</v>
      </c>
      <c r="D15" s="6" t="n">
        <v>-2043</v>
      </c>
      <c r="E15" s="6" t="n">
        <v>-10494</v>
      </c>
    </row>
    <row r="16" spans="1:5">
      <c r="A16" s="4" t="s">
        <v>425</v>
      </c>
      <c r="B16" s="6" t="n">
        <v>-54</v>
      </c>
      <c r="C16" s="6" t="n">
        <v>1523</v>
      </c>
      <c r="D16" s="6" t="n">
        <v>760</v>
      </c>
      <c r="E16" s="6" t="n">
        <v>3904</v>
      </c>
    </row>
    <row r="17" spans="1:5">
      <c r="A17" s="4" t="s">
        <v>426</v>
      </c>
      <c r="B17" s="6" t="n">
        <v>90</v>
      </c>
      <c r="C17" s="6" t="n">
        <v>-2570</v>
      </c>
      <c r="D17" s="6" t="n">
        <v>-1283</v>
      </c>
      <c r="E17" s="6" t="n">
        <v>-6590</v>
      </c>
    </row>
    <row r="18" spans="1:5">
      <c r="A18" s="4" t="s">
        <v>427</v>
      </c>
      <c r="B18" s="6" t="n">
        <v>154</v>
      </c>
      <c r="C18" s="6" t="n">
        <v>-10</v>
      </c>
      <c r="D18" s="6" t="n">
        <v>-1090</v>
      </c>
      <c r="E18" s="6" t="n">
        <v>-1866</v>
      </c>
    </row>
    <row r="19" spans="1:5">
      <c r="A19" s="4" t="s">
        <v>421</v>
      </c>
      <c r="B19" s="6" t="n">
        <v>-143</v>
      </c>
      <c r="C19" s="7" t="n">
        <v>3554</v>
      </c>
      <c r="D19" s="6" t="n">
        <v>-143</v>
      </c>
      <c r="E19" s="7" t="n">
        <v>3554</v>
      </c>
    </row>
    <row r="20" spans="1:5">
      <c r="A20" s="4" t="s">
        <v>428</v>
      </c>
    </row>
    <row r="21" spans="1:5">
      <c r="A21" s="3" t="s">
        <v>418</v>
      </c>
    </row>
    <row r="22" spans="1:5">
      <c r="A22" s="4" t="s">
        <v>419</v>
      </c>
      <c r="B22" s="6" t="n">
        <v>-176</v>
      </c>
      <c r="D22" s="6" t="n">
        <v>0</v>
      </c>
    </row>
    <row r="23" spans="1:5">
      <c r="A23" s="3" t="s">
        <v>423</v>
      </c>
    </row>
    <row r="24" spans="1:5">
      <c r="A24" s="4" t="s">
        <v>424</v>
      </c>
      <c r="B24" s="6" t="n">
        <v>0</v>
      </c>
      <c r="D24" s="6" t="n">
        <v>0</v>
      </c>
    </row>
    <row r="25" spans="1:5">
      <c r="A25" s="4" t="s">
        <v>425</v>
      </c>
      <c r="B25" s="6" t="n">
        <v>91</v>
      </c>
      <c r="D25" s="6" t="n">
        <v>-85</v>
      </c>
    </row>
    <row r="26" spans="1:5">
      <c r="A26" s="4" t="s">
        <v>426</v>
      </c>
      <c r="B26" s="6" t="n">
        <v>91</v>
      </c>
      <c r="D26" s="6" t="n">
        <v>-85</v>
      </c>
    </row>
    <row r="27" spans="1:5">
      <c r="A27" s="3" t="s">
        <v>420</v>
      </c>
    </row>
    <row r="28" spans="1:5">
      <c r="A28" s="4" t="s">
        <v>83</v>
      </c>
      <c r="B28" s="6" t="n">
        <v>0</v>
      </c>
      <c r="D28" s="6" t="n">
        <v>0</v>
      </c>
    </row>
    <row r="29" spans="1:5">
      <c r="A29" s="4" t="s">
        <v>425</v>
      </c>
      <c r="B29" s="6" t="n">
        <v>0</v>
      </c>
      <c r="D29" s="6" t="n">
        <v>0</v>
      </c>
    </row>
    <row r="30" spans="1:5">
      <c r="A30" s="4" t="s">
        <v>426</v>
      </c>
      <c r="B30" s="6" t="n">
        <v>0</v>
      </c>
      <c r="D30" s="6" t="n">
        <v>0</v>
      </c>
    </row>
    <row r="31" spans="1:5">
      <c r="A31" s="4" t="s">
        <v>427</v>
      </c>
      <c r="B31" s="6" t="n">
        <v>91</v>
      </c>
      <c r="D31" s="6" t="n">
        <v>-85</v>
      </c>
    </row>
    <row r="32" spans="1:5">
      <c r="A32" s="4" t="s">
        <v>421</v>
      </c>
      <c r="B32" s="6" t="n">
        <v>-85</v>
      </c>
      <c r="D32" s="6" t="n">
        <v>-85</v>
      </c>
    </row>
    <row r="33" spans="1:5">
      <c r="A33" s="4" t="s">
        <v>429</v>
      </c>
    </row>
    <row r="34" spans="1:5">
      <c r="A34" s="3" t="s">
        <v>418</v>
      </c>
    </row>
    <row r="35" spans="1:5">
      <c r="A35" s="4" t="s">
        <v>419</v>
      </c>
      <c r="B35" s="6" t="n">
        <v>-473</v>
      </c>
      <c r="D35" s="6" t="n">
        <v>947</v>
      </c>
    </row>
    <row r="36" spans="1:5">
      <c r="A36" s="3" t="s">
        <v>423</v>
      </c>
    </row>
    <row r="37" spans="1:5">
      <c r="A37" s="4" t="s">
        <v>424</v>
      </c>
      <c r="B37" s="6" t="n">
        <v>101</v>
      </c>
      <c r="D37" s="6" t="n">
        <v>307</v>
      </c>
    </row>
    <row r="38" spans="1:5">
      <c r="A38" s="4" t="s">
        <v>425</v>
      </c>
      <c r="B38" s="6" t="n">
        <v>54</v>
      </c>
      <c r="D38" s="6" t="n">
        <v>-199</v>
      </c>
    </row>
    <row r="39" spans="1:5">
      <c r="A39" s="4" t="s">
        <v>426</v>
      </c>
      <c r="B39" s="6" t="n">
        <v>155</v>
      </c>
      <c r="D39" s="6" t="n">
        <v>108</v>
      </c>
    </row>
    <row r="40" spans="1:5">
      <c r="A40" s="3" t="s">
        <v>420</v>
      </c>
    </row>
    <row r="41" spans="1:5">
      <c r="A41" s="4" t="s">
        <v>83</v>
      </c>
      <c r="B41" s="6" t="n">
        <v>144</v>
      </c>
      <c r="D41" s="6" t="n">
        <v>-2043</v>
      </c>
    </row>
    <row r="42" spans="1:5">
      <c r="A42" s="4" t="s">
        <v>425</v>
      </c>
      <c r="B42" s="6" t="n">
        <v>-54</v>
      </c>
      <c r="D42" s="6" t="n">
        <v>760</v>
      </c>
    </row>
    <row r="43" spans="1:5">
      <c r="A43" s="4" t="s">
        <v>426</v>
      </c>
      <c r="B43" s="6" t="n">
        <v>90</v>
      </c>
      <c r="D43" s="6" t="n">
        <v>-1283</v>
      </c>
    </row>
    <row r="44" spans="1:5">
      <c r="A44" s="4" t="s">
        <v>427</v>
      </c>
      <c r="B44" s="6" t="n">
        <v>245</v>
      </c>
      <c r="D44" s="6" t="n">
        <v>-1175</v>
      </c>
    </row>
    <row r="45" spans="1:5">
      <c r="A45" s="4" t="s">
        <v>421</v>
      </c>
      <c r="B45" s="7" t="n">
        <v>-228</v>
      </c>
      <c r="D45" s="7" t="n">
        <v>-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99</v>
      </c>
      <c r="B4" s="7" t="n">
        <v>-22021</v>
      </c>
      <c r="C4" s="7" t="n">
        <v>-50623</v>
      </c>
      <c r="D4" s="7" t="n">
        <v>-82522</v>
      </c>
      <c r="E4" s="7" t="n">
        <v>-231379</v>
      </c>
    </row>
    <row r="5" spans="1:5">
      <c r="A5" s="4" t="s">
        <v>110</v>
      </c>
      <c r="B5" s="6" t="n">
        <v>245</v>
      </c>
      <c r="C5" s="6" t="n">
        <v>-10</v>
      </c>
      <c r="D5" s="6" t="n">
        <v>-1175</v>
      </c>
      <c r="E5" s="6" t="n">
        <v>-1866</v>
      </c>
    </row>
    <row r="6" spans="1:5">
      <c r="A6" s="4" t="s">
        <v>111</v>
      </c>
      <c r="B6" s="7" t="n">
        <v>-21776</v>
      </c>
      <c r="C6" s="7" t="n">
        <v>-50633</v>
      </c>
      <c r="D6" s="7" t="n">
        <v>-83697</v>
      </c>
      <c r="E6" s="7" t="n">
        <v>-233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09</v>
      </c>
    </row>
    <row r="4" spans="1:5">
      <c r="A4" s="4" t="s">
        <v>113</v>
      </c>
      <c r="B4" s="7" t="n">
        <v>0</v>
      </c>
      <c r="C4" s="7" t="n">
        <v>-6</v>
      </c>
      <c r="D4" s="7" t="n">
        <v>-561</v>
      </c>
      <c r="E4" s="7" t="n">
        <v>-1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99</v>
      </c>
      <c r="B4" s="7" t="n">
        <v>-82522</v>
      </c>
      <c r="C4" s="7" t="n">
        <v>-231379</v>
      </c>
    </row>
    <row r="5" spans="1:3">
      <c r="A5" s="3" t="s">
        <v>116</v>
      </c>
    </row>
    <row r="6" spans="1:3">
      <c r="A6" s="4" t="s">
        <v>117</v>
      </c>
      <c r="B6" s="6" t="n">
        <v>543</v>
      </c>
      <c r="C6" s="6" t="n">
        <v>1079</v>
      </c>
    </row>
    <row r="7" spans="1:3">
      <c r="A7" s="4" t="s">
        <v>87</v>
      </c>
      <c r="B7" s="6" t="n">
        <v>23361</v>
      </c>
      <c r="C7" s="6" t="n">
        <v>52686</v>
      </c>
    </row>
    <row r="8" spans="1:3">
      <c r="A8" s="4" t="s">
        <v>118</v>
      </c>
      <c r="B8" s="6" t="n">
        <v>40304</v>
      </c>
      <c r="C8" s="6" t="n">
        <v>214618</v>
      </c>
    </row>
    <row r="9" spans="1:3">
      <c r="A9" s="4" t="s">
        <v>90</v>
      </c>
      <c r="B9" s="6" t="n">
        <v>1896</v>
      </c>
      <c r="C9" s="6" t="n">
        <v>2507</v>
      </c>
    </row>
    <row r="10" spans="1:3">
      <c r="A10" s="4" t="s">
        <v>119</v>
      </c>
      <c r="B10" s="6" t="n">
        <v>1361</v>
      </c>
      <c r="C10" s="6" t="n">
        <v>4022</v>
      </c>
    </row>
    <row r="11" spans="1:3">
      <c r="A11" s="4" t="s">
        <v>120</v>
      </c>
      <c r="B11" s="6" t="n">
        <v>1990</v>
      </c>
      <c r="C11" s="6" t="n">
        <v>1679</v>
      </c>
    </row>
    <row r="12" spans="1:3">
      <c r="A12" s="4" t="s">
        <v>121</v>
      </c>
      <c r="B12" s="6" t="n">
        <v>-2884</v>
      </c>
      <c r="C12" s="6" t="n">
        <v>-1826</v>
      </c>
    </row>
    <row r="13" spans="1:3">
      <c r="A13" s="4" t="s">
        <v>94</v>
      </c>
      <c r="B13" s="6" t="n">
        <v>0</v>
      </c>
      <c r="C13" s="6" t="n">
        <v>-22359</v>
      </c>
    </row>
    <row r="14" spans="1:3">
      <c r="A14" s="4" t="s">
        <v>122</v>
      </c>
      <c r="B14" s="6" t="n">
        <v>10073</v>
      </c>
      <c r="C14" s="6" t="n">
        <v>0</v>
      </c>
    </row>
    <row r="15" spans="1:3">
      <c r="A15" s="3" t="s">
        <v>123</v>
      </c>
    </row>
    <row r="16" spans="1:3">
      <c r="A16" s="4" t="s">
        <v>26</v>
      </c>
      <c r="B16" s="6" t="n">
        <v>-5374</v>
      </c>
      <c r="C16" s="6" t="n">
        <v>7818</v>
      </c>
    </row>
    <row r="17" spans="1:3">
      <c r="A17" s="4" t="s">
        <v>27</v>
      </c>
      <c r="B17" s="6" t="n">
        <v>26800</v>
      </c>
      <c r="C17" s="6" t="n">
        <v>20147</v>
      </c>
    </row>
    <row r="18" spans="1:3">
      <c r="A18" s="4" t="s">
        <v>124</v>
      </c>
      <c r="B18" s="6" t="n">
        <v>-45904</v>
      </c>
      <c r="C18" s="6" t="n">
        <v>-36630</v>
      </c>
    </row>
    <row r="19" spans="1:3">
      <c r="A19" s="4" t="s">
        <v>43</v>
      </c>
      <c r="B19" s="6" t="n">
        <v>-15741</v>
      </c>
      <c r="C19" s="6" t="n">
        <v>12031</v>
      </c>
    </row>
    <row r="20" spans="1:3">
      <c r="A20" s="4" t="s">
        <v>125</v>
      </c>
      <c r="B20" s="6" t="n">
        <v>-5640</v>
      </c>
      <c r="C20" s="6" t="n">
        <v>-414</v>
      </c>
    </row>
    <row r="21" spans="1:3">
      <c r="A21" s="4" t="s">
        <v>126</v>
      </c>
      <c r="B21" s="6" t="n">
        <v>-51737</v>
      </c>
      <c r="C21" s="6" t="n">
        <v>23979</v>
      </c>
    </row>
    <row r="22" spans="1:3">
      <c r="A22" s="3" t="s">
        <v>127</v>
      </c>
    </row>
    <row r="23" spans="1:3">
      <c r="A23" s="4" t="s">
        <v>128</v>
      </c>
      <c r="B23" s="6" t="n">
        <v>-22084</v>
      </c>
      <c r="C23" s="6" t="n">
        <v>-75818</v>
      </c>
    </row>
    <row r="24" spans="1:3">
      <c r="A24" s="4" t="s">
        <v>129</v>
      </c>
      <c r="B24" s="6" t="n">
        <v>-23</v>
      </c>
      <c r="C24" s="6" t="n">
        <v>-430</v>
      </c>
    </row>
    <row r="25" spans="1:3">
      <c r="A25" s="4" t="s">
        <v>130</v>
      </c>
      <c r="B25" s="6" t="n">
        <v>24832</v>
      </c>
      <c r="C25" s="6" t="n">
        <v>271891</v>
      </c>
    </row>
    <row r="26" spans="1:3">
      <c r="A26" s="4" t="s">
        <v>131</v>
      </c>
      <c r="B26" s="6" t="n">
        <v>2725</v>
      </c>
      <c r="C26" s="6" t="n">
        <v>195643</v>
      </c>
    </row>
    <row r="27" spans="1:3">
      <c r="A27" s="3" t="s">
        <v>132</v>
      </c>
    </row>
    <row r="28" spans="1:3">
      <c r="A28" s="4" t="s">
        <v>133</v>
      </c>
      <c r="B28" s="6" t="n">
        <v>130</v>
      </c>
      <c r="C28" s="6" t="n">
        <v>422</v>
      </c>
    </row>
    <row r="29" spans="1:3">
      <c r="A29" s="4" t="s">
        <v>134</v>
      </c>
      <c r="B29" s="6" t="n">
        <v>-373</v>
      </c>
      <c r="C29" s="6" t="n">
        <v>-861</v>
      </c>
    </row>
    <row r="30" spans="1:3">
      <c r="A30" s="4" t="s">
        <v>135</v>
      </c>
      <c r="B30" s="6" t="n">
        <v>-1285</v>
      </c>
      <c r="C30" s="6" t="n">
        <v>-3854</v>
      </c>
    </row>
    <row r="31" spans="1:3">
      <c r="A31" s="4" t="s">
        <v>136</v>
      </c>
      <c r="B31" s="6" t="n">
        <v>-53626</v>
      </c>
      <c r="C31" s="6" t="n">
        <v>0</v>
      </c>
    </row>
    <row r="32" spans="1:3">
      <c r="A32" s="4" t="s">
        <v>122</v>
      </c>
      <c r="B32" s="6" t="n">
        <v>-10073</v>
      </c>
      <c r="C32" s="6" t="n">
        <v>0</v>
      </c>
    </row>
    <row r="33" spans="1:3">
      <c r="A33" s="4" t="s">
        <v>137</v>
      </c>
      <c r="B33" s="6" t="n">
        <v>0</v>
      </c>
      <c r="C33" s="6" t="n">
        <v>70000</v>
      </c>
    </row>
    <row r="34" spans="1:3">
      <c r="A34" s="4" t="s">
        <v>138</v>
      </c>
      <c r="B34" s="6" t="n">
        <v>0</v>
      </c>
      <c r="C34" s="6" t="n">
        <v>-145000</v>
      </c>
    </row>
    <row r="35" spans="1:3">
      <c r="A35" s="4" t="s">
        <v>139</v>
      </c>
      <c r="B35" s="6" t="n">
        <v>-65227</v>
      </c>
      <c r="C35" s="6" t="n">
        <v>-79293</v>
      </c>
    </row>
    <row r="36" spans="1:3">
      <c r="A36" s="4" t="s">
        <v>140</v>
      </c>
      <c r="B36" s="6" t="n">
        <v>-114239</v>
      </c>
      <c r="C36" s="6" t="n">
        <v>140329</v>
      </c>
    </row>
    <row r="37" spans="1:3">
      <c r="A37" s="4" t="s">
        <v>141</v>
      </c>
      <c r="B37" s="6" t="n">
        <v>148013</v>
      </c>
      <c r="C37" s="6" t="n">
        <v>18243</v>
      </c>
    </row>
    <row r="38" spans="1:3">
      <c r="A38" s="4" t="s">
        <v>142</v>
      </c>
      <c r="B38" s="6" t="n">
        <v>33774</v>
      </c>
      <c r="C38" s="6" t="n">
        <v>158572</v>
      </c>
    </row>
    <row r="39" spans="1:3">
      <c r="A39" s="3" t="s">
        <v>143</v>
      </c>
    </row>
    <row r="40" spans="1:3">
      <c r="A40" s="4" t="s">
        <v>144</v>
      </c>
      <c r="B40" s="6" t="n">
        <v>33114</v>
      </c>
      <c r="C40" s="6" t="n">
        <v>36137</v>
      </c>
    </row>
    <row r="41" spans="1:3">
      <c r="A41" s="4" t="s">
        <v>145</v>
      </c>
      <c r="B41" s="7" t="n">
        <v>-18</v>
      </c>
      <c r="C41" s="7"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Acquisitions and Divestitures</vt:lpstr>
      <vt:lpstr>Equity</vt:lpstr>
      <vt:lpstr>Earnings Per Share</vt:lpstr>
      <vt:lpstr>Long-Term Debt</vt:lpstr>
      <vt:lpstr>Asset Retirement Obligation</vt:lpstr>
      <vt:lpstr>Ceiling Test</vt:lpstr>
      <vt:lpstr>Derivative Instruments</vt:lpstr>
      <vt:lpstr>Fair Value Measurements</vt:lpstr>
      <vt:lpstr>Income Taxes</vt:lpstr>
      <vt:lpstr>Other Comprehensive Income</vt:lpstr>
      <vt:lpstr>Recently Issued Accounting Stan</vt:lpstr>
      <vt:lpstr>Earnings Per Share (Tables)</vt:lpstr>
      <vt:lpstr>Long-Term Debt (Tables)</vt:lpstr>
      <vt:lpstr>Asset Retirement Obligation (Ta</vt:lpstr>
      <vt:lpstr>Derivative Instruments (Tables)</vt:lpstr>
      <vt:lpstr>Fair Value Measurements (Tables</vt:lpstr>
      <vt:lpstr>Other Comprehensive Income (Tab</vt:lpstr>
      <vt:lpstr>Acquisitions and Divestitures -</vt:lpstr>
      <vt:lpstr>Acquisitions and Divestitures27</vt:lpstr>
      <vt:lpstr>Equity - Common Stock (Details)</vt:lpstr>
      <vt:lpstr>Equity - Convertible Preferred </vt:lpstr>
      <vt:lpstr>Earnings Per Share (Details)</vt:lpstr>
      <vt:lpstr>Earnings Per Share (Details Tex</vt:lpstr>
      <vt:lpstr>Long-Term Debt - Exchange Offer</vt:lpstr>
      <vt:lpstr>Long-Term Debt - Face Value to </vt:lpstr>
      <vt:lpstr>Long-Term Debt - Narrative (Det</vt:lpstr>
      <vt:lpstr>Asset Retirement Obligation (De</vt:lpstr>
      <vt:lpstr>Ceiling Test (Details)</vt:lpstr>
      <vt:lpstr>Derivative Instruments (Details</vt:lpstr>
      <vt:lpstr>Derivative Instruments (Detai38</vt:lpstr>
      <vt:lpstr>Derivative Instruments (Detai39</vt:lpstr>
      <vt:lpstr>Derivative Instruments (Detai40</vt:lpstr>
      <vt:lpstr>Fair Value Measurements (Detail</vt:lpstr>
      <vt:lpstr>Income Taxes (Details)</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9:20Z</dcterms:created>
  <dcterms:modified xmlns:dcterms="http://purl.org/dc/terms/" xmlns:xsi="http://www.w3.org/2001/XMLSchema-instance" xsi:type="dcterms:W3CDTF">2016-11-04T16:49:20Z</dcterms:modified>
  <dc:title xmlns:dc="http://purl.org/dc/elements/1.1/">Untitled</dc:title>
  <dc:description xmlns:dc="http://purl.org/dc/elements/1.1/"/>
  <dc:subject xmlns:dc="http://purl.org/dc/elements/1.1/"/>
  <cp:keywords/>
  <cp:category/>
</cp:coreProperties>
</file>